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ckground and Summary of Signi" sheetId="9" state="visible" r:id="rId9"/>
    <sheet xmlns:r="http://schemas.openxmlformats.org/officeDocument/2006/relationships" name="Goodwill, Customer Relationship" sheetId="10" state="visible" r:id="rId10"/>
    <sheet xmlns:r="http://schemas.openxmlformats.org/officeDocument/2006/relationships" name="Revenue Recognition" sheetId="11" state="visible" r:id="rId11"/>
    <sheet xmlns:r="http://schemas.openxmlformats.org/officeDocument/2006/relationships" name="Long-Term Debt and Revolving Pr"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Severance" sheetId="15" state="visible" r:id="rId15"/>
    <sheet xmlns:r="http://schemas.openxmlformats.org/officeDocument/2006/relationships" name="Employee Benefits" sheetId="16" state="visible" r:id="rId16"/>
    <sheet xmlns:r="http://schemas.openxmlformats.org/officeDocument/2006/relationships" name="Share-based Compensation" sheetId="17" state="visible" r:id="rId17"/>
    <sheet xmlns:r="http://schemas.openxmlformats.org/officeDocument/2006/relationships" name="Fair Value Disclosure" sheetId="18" state="visible" r:id="rId18"/>
    <sheet xmlns:r="http://schemas.openxmlformats.org/officeDocument/2006/relationships" name="Income Taxes" sheetId="19" state="visible" r:id="rId19"/>
    <sheet xmlns:r="http://schemas.openxmlformats.org/officeDocument/2006/relationships" name="Products and Services Revenues" sheetId="20" state="visible" r:id="rId20"/>
    <sheet xmlns:r="http://schemas.openxmlformats.org/officeDocument/2006/relationships" name="Affiliate Transactions" sheetId="21" state="visible" r:id="rId21"/>
    <sheet xmlns:r="http://schemas.openxmlformats.org/officeDocument/2006/relationships" name="Quarterly Financial Data (Unaud" sheetId="22" state="visible" r:id="rId22"/>
    <sheet xmlns:r="http://schemas.openxmlformats.org/officeDocument/2006/relationships" name="Commitments, Contingencies and " sheetId="23" state="visible" r:id="rId23"/>
    <sheet xmlns:r="http://schemas.openxmlformats.org/officeDocument/2006/relationships" name="Other Financial Information" sheetId="24" state="visible" r:id="rId24"/>
    <sheet xmlns:r="http://schemas.openxmlformats.org/officeDocument/2006/relationships" name="Labor Union Contracts" sheetId="25" state="visible" r:id="rId25"/>
    <sheet xmlns:r="http://schemas.openxmlformats.org/officeDocument/2006/relationships" name="Stockholder's Equity" sheetId="26" state="visible" r:id="rId26"/>
    <sheet xmlns:r="http://schemas.openxmlformats.org/officeDocument/2006/relationships" name="Background and Summary of Sig_2" sheetId="27" state="visible" r:id="rId27"/>
    <sheet xmlns:r="http://schemas.openxmlformats.org/officeDocument/2006/relationships" name="Goodwill, Customer Relationsh_2" sheetId="28" state="visible" r:id="rId28"/>
    <sheet xmlns:r="http://schemas.openxmlformats.org/officeDocument/2006/relationships" name="Revenue Recognition (Tables)" sheetId="29" state="visible" r:id="rId29"/>
    <sheet xmlns:r="http://schemas.openxmlformats.org/officeDocument/2006/relationships" name="Long-Term Debt and Revolving _2" sheetId="30" state="visible" r:id="rId30"/>
    <sheet xmlns:r="http://schemas.openxmlformats.org/officeDocument/2006/relationships" name="Accounts Receivable (Tables)" sheetId="31" state="visible" r:id="rId31"/>
    <sheet xmlns:r="http://schemas.openxmlformats.org/officeDocument/2006/relationships" name="Property, Plant and Equipment (" sheetId="32" state="visible" r:id="rId32"/>
    <sheet xmlns:r="http://schemas.openxmlformats.org/officeDocument/2006/relationships" name="Severance (Tables)" sheetId="33" state="visible" r:id="rId33"/>
    <sheet xmlns:r="http://schemas.openxmlformats.org/officeDocument/2006/relationships" name="Fair Value Disclosure (Tables)" sheetId="34" state="visible" r:id="rId34"/>
    <sheet xmlns:r="http://schemas.openxmlformats.org/officeDocument/2006/relationships" name="Income Taxes (Tables)" sheetId="35" state="visible" r:id="rId35"/>
    <sheet xmlns:r="http://schemas.openxmlformats.org/officeDocument/2006/relationships" name="Products and Services Revenues " sheetId="36" state="visible" r:id="rId36"/>
    <sheet xmlns:r="http://schemas.openxmlformats.org/officeDocument/2006/relationships" name="Quarterly Financial Data (Una_2" sheetId="37" state="visible" r:id="rId37"/>
    <sheet xmlns:r="http://schemas.openxmlformats.org/officeDocument/2006/relationships" name="Commitments, Contingencies an_2" sheetId="38" state="visible" r:id="rId38"/>
    <sheet xmlns:r="http://schemas.openxmlformats.org/officeDocument/2006/relationships" name="Other Financial Information (Ta" sheetId="39" state="visible" r:id="rId39"/>
    <sheet xmlns:r="http://schemas.openxmlformats.org/officeDocument/2006/relationships" name="Stockholder's Equity (Tables)" sheetId="40" state="visible" r:id="rId40"/>
    <sheet xmlns:r="http://schemas.openxmlformats.org/officeDocument/2006/relationships" name="Background and Summary of Sig_3" sheetId="41" state="visible" r:id="rId41"/>
    <sheet xmlns:r="http://schemas.openxmlformats.org/officeDocument/2006/relationships" name="Background and Summary of Sig_4" sheetId="42" state="visible" r:id="rId42"/>
    <sheet xmlns:r="http://schemas.openxmlformats.org/officeDocument/2006/relationships" name="Goodwill, Customer Relationsh_3" sheetId="43" state="visible" r:id="rId43"/>
    <sheet xmlns:r="http://schemas.openxmlformats.org/officeDocument/2006/relationships" name="Revenue Recognition - Comparati" sheetId="44" state="visible" r:id="rId44"/>
    <sheet xmlns:r="http://schemas.openxmlformats.org/officeDocument/2006/relationships" name="Revenue Recognition - Disaggreg" sheetId="45" state="visible" r:id="rId45"/>
    <sheet xmlns:r="http://schemas.openxmlformats.org/officeDocument/2006/relationships" name="Revenue Recognition - Additiona" sheetId="46" state="visible" r:id="rId46"/>
    <sheet xmlns:r="http://schemas.openxmlformats.org/officeDocument/2006/relationships" name="Revenue Recognition - Customer " sheetId="47" state="visible" r:id="rId47"/>
    <sheet xmlns:r="http://schemas.openxmlformats.org/officeDocument/2006/relationships" name="Revenue Recognition - Recognize" sheetId="48" state="visible" r:id="rId48"/>
    <sheet xmlns:r="http://schemas.openxmlformats.org/officeDocument/2006/relationships" name="Revenue Recognition - Performan" sheetId="49" state="visible" r:id="rId49"/>
    <sheet xmlns:r="http://schemas.openxmlformats.org/officeDocument/2006/relationships" name="Revenue Recognition - Contract " sheetId="50" state="visible" r:id="rId50"/>
    <sheet xmlns:r="http://schemas.openxmlformats.org/officeDocument/2006/relationships" name="Long-Term Debt and Revolving _3" sheetId="51" state="visible" r:id="rId51"/>
    <sheet xmlns:r="http://schemas.openxmlformats.org/officeDocument/2006/relationships" name="Long-Term Debt and Revolving _4" sheetId="52" state="visible" r:id="rId52"/>
    <sheet xmlns:r="http://schemas.openxmlformats.org/officeDocument/2006/relationships" name="Long-Term Debt and Revolving _5" sheetId="53" state="visible" r:id="rId53"/>
    <sheet xmlns:r="http://schemas.openxmlformats.org/officeDocument/2006/relationships" name="Accounts Receivable (Details)" sheetId="54" state="visible" r:id="rId54"/>
    <sheet xmlns:r="http://schemas.openxmlformats.org/officeDocument/2006/relationships" name="Property, Plant and Equipment_2" sheetId="55" state="visible" r:id="rId55"/>
    <sheet xmlns:r="http://schemas.openxmlformats.org/officeDocument/2006/relationships" name="Severance (Details)" sheetId="56" state="visible" r:id="rId56"/>
    <sheet xmlns:r="http://schemas.openxmlformats.org/officeDocument/2006/relationships" name="Employee Benefits - Pension and" sheetId="57" state="visible" r:id="rId57"/>
    <sheet xmlns:r="http://schemas.openxmlformats.org/officeDocument/2006/relationships" name="Employee Benefits - Health Care" sheetId="58" state="visible" r:id="rId58"/>
    <sheet xmlns:r="http://schemas.openxmlformats.org/officeDocument/2006/relationships" name="Employee Benefits - 401(k) Plan" sheetId="59" state="visible" r:id="rId59"/>
    <sheet xmlns:r="http://schemas.openxmlformats.org/officeDocument/2006/relationships" name="Share-Based Compensation (Detai" sheetId="60" state="visible" r:id="rId60"/>
    <sheet xmlns:r="http://schemas.openxmlformats.org/officeDocument/2006/relationships" name="Fair Value Disclosure (Details)" sheetId="61" state="visible" r:id="rId61"/>
    <sheet xmlns:r="http://schemas.openxmlformats.org/officeDocument/2006/relationships" name="Income Taxes - Additional Infor" sheetId="62" state="visible" r:id="rId62"/>
    <sheet xmlns:r="http://schemas.openxmlformats.org/officeDocument/2006/relationships" name="Income Taxes - Other Income Tax" sheetId="63" state="visible" r:id="rId63"/>
    <sheet xmlns:r="http://schemas.openxmlformats.org/officeDocument/2006/relationships" name="Income Taxes Income Taxes - Unr" sheetId="64" state="visible" r:id="rId64"/>
    <sheet xmlns:r="http://schemas.openxmlformats.org/officeDocument/2006/relationships" name="Products and Services Revenue_2" sheetId="65" state="visible" r:id="rId65"/>
    <sheet xmlns:r="http://schemas.openxmlformats.org/officeDocument/2006/relationships" name="Quarterly Financial Data (Una_3" sheetId="66" state="visible" r:id="rId66"/>
    <sheet xmlns:r="http://schemas.openxmlformats.org/officeDocument/2006/relationships" name="Commitments, Contingencies an_3" sheetId="67" state="visible" r:id="rId67"/>
    <sheet xmlns:r="http://schemas.openxmlformats.org/officeDocument/2006/relationships" name="Commitments, Contingencies an_4" sheetId="68" state="visible" r:id="rId68"/>
    <sheet xmlns:r="http://schemas.openxmlformats.org/officeDocument/2006/relationships" name="Commitments, Contingencies an_5" sheetId="69" state="visible" r:id="rId69"/>
    <sheet xmlns:r="http://schemas.openxmlformats.org/officeDocument/2006/relationships" name="Other Financial Information (De" sheetId="70" state="visible" r:id="rId70"/>
    <sheet xmlns:r="http://schemas.openxmlformats.org/officeDocument/2006/relationships" name="Labor Union Contracts (Details)" sheetId="71" state="visible" r:id="rId71"/>
    <sheet xmlns:r="http://schemas.openxmlformats.org/officeDocument/2006/relationships" name="Stockholder's Equity (Details)" sheetId="72" state="visible" r:id="rId72"/>
    <sheet xmlns:r="http://schemas.openxmlformats.org/officeDocument/2006/relationships" name="Uncategorized Items - ctl-20181" sheetId="73" state="visible" r:id="rId73"/>
  </sheets>
  <definedNames/>
  <calcPr calcId="124519" fullCalcOnLoad="1"/>
</workbook>
</file>

<file path=xl/sharedStrings.xml><?xml version="1.0" encoding="utf-8"?>
<sst xmlns="http://schemas.openxmlformats.org/spreadsheetml/2006/main" uniqueCount="698">
  <si>
    <t>Document and Entity Information - USD ($)</t>
  </si>
  <si>
    <t>12 Months Ended</t>
  </si>
  <si>
    <t>Dec. 31, 2018</t>
  </si>
  <si>
    <t>Mar. 21, 2019</t>
  </si>
  <si>
    <t>Jun. 30, 2018</t>
  </si>
  <si>
    <t>Document and Entity Information</t>
  </si>
  <si>
    <t>Entity Registrant Name</t>
  </si>
  <si>
    <t>QWEST CORP</t>
  </si>
  <si>
    <t>Entity Central Index Key</t>
  </si>
  <si>
    <t>0000068622</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 (shares)</t>
  </si>
  <si>
    <t>Document Fiscal Year Focus</t>
  </si>
  <si>
    <t>2018</t>
  </si>
  <si>
    <t>Document Fiscal Period Focus</t>
  </si>
  <si>
    <t>FY</t>
  </si>
  <si>
    <t>Entity Small Business</t>
  </si>
  <si>
    <t>Entity Emerging Growth Company</t>
  </si>
  <si>
    <t>Entity Shell Company</t>
  </si>
  <si>
    <t>CONSOLIDATED STATEMENTS OF OPERATIONS - USD ($) $ in Millions</t>
  </si>
  <si>
    <t>Dec. 31, 2017</t>
  </si>
  <si>
    <t>Dec. 31, 2016</t>
  </si>
  <si>
    <t>OPERATING REVENUE</t>
  </si>
  <si>
    <t>Total operating revenue</t>
  </si>
  <si>
    <t>OPERATING EXPENSES</t>
  </si>
  <si>
    <t>Cost of services and products (exclusive of depreciation and amortization)</t>
  </si>
  <si>
    <t>Selling, general and administrative</t>
  </si>
  <si>
    <t>Operating expenses - affiliates</t>
  </si>
  <si>
    <t>Depreciation and amortization</t>
  </si>
  <si>
    <t>Total operating expenses</t>
  </si>
  <si>
    <t>OPERATING INCOME</t>
  </si>
  <si>
    <t>OTHER (EXPENSE) INCOME</t>
  </si>
  <si>
    <t>Interest expense</t>
  </si>
  <si>
    <t>Interest expense - affiliates, net</t>
  </si>
  <si>
    <t>Other income (expense), net</t>
  </si>
  <si>
    <t>Total other expense, net</t>
  </si>
  <si>
    <t>INCOME BEFORE INCOME TAX EXPENSE</t>
  </si>
  <si>
    <t>Income tax expense</t>
  </si>
  <si>
    <t>NET INCOME</t>
  </si>
  <si>
    <t>Non-Affiliate Services</t>
  </si>
  <si>
    <t>Affiliate services</t>
  </si>
  <si>
    <t>CONSOLIDATED BALANCE SHEETS - USD ($) $ in Millions</t>
  </si>
  <si>
    <t>CURRENT ASSETS</t>
  </si>
  <si>
    <t>Cash and cash equivalents</t>
  </si>
  <si>
    <t>Accounts receivable, less allowance of $41 and $47</t>
  </si>
  <si>
    <t>Advances to affiliates</t>
  </si>
  <si>
    <t>Other</t>
  </si>
  <si>
    <t>Total current assets</t>
  </si>
  <si>
    <t>NET PROPERTY, PLANT AND EQUIPMENT</t>
  </si>
  <si>
    <t>Property, plant and equipment</t>
  </si>
  <si>
    <t>Accumulated depreciation</t>
  </si>
  <si>
    <t>Net property, plant and equipment</t>
  </si>
  <si>
    <t>GOODWILL AND OTHER ASSETS</t>
  </si>
  <si>
    <t>Goodwill</t>
  </si>
  <si>
    <t>Other intangible assets, net</t>
  </si>
  <si>
    <t>Other, net</t>
  </si>
  <si>
    <t>Total goodwill and other assets</t>
  </si>
  <si>
    <t>TOTAL ASSETS</t>
  </si>
  <si>
    <t>CURRENT LIABILITIES</t>
  </si>
  <si>
    <t>Current maturities of long-term debt</t>
  </si>
  <si>
    <t>Accounts payable</t>
  </si>
  <si>
    <t>Note payable - affiliate</t>
  </si>
  <si>
    <t>Accrued expenses and other liabilities</t>
  </si>
  <si>
    <t>Salaries and benefits</t>
  </si>
  <si>
    <t>Income and other taxes</t>
  </si>
  <si>
    <t>Interest</t>
  </si>
  <si>
    <t>Current affiliate obligations, net</t>
  </si>
  <si>
    <t>Advance billings and customer deposits</t>
  </si>
  <si>
    <t>Total current liabilities</t>
  </si>
  <si>
    <t>LONG-TERM DEBT</t>
  </si>
  <si>
    <t>DEFERRED CREDITS AND OTHER LIABILITIES</t>
  </si>
  <si>
    <t>Deferred revenue</t>
  </si>
  <si>
    <t>Deferred income taxes, net</t>
  </si>
  <si>
    <t>Affiliate obligations, net</t>
  </si>
  <si>
    <t>Total deferred credits and other liabilities</t>
  </si>
  <si>
    <t>COMMITMENTS AND CONTINGENCIES (Note 15)</t>
  </si>
  <si>
    <t xml:space="preserve"> </t>
  </si>
  <si>
    <t>STOCKHOLDER'S EQUITY</t>
  </si>
  <si>
    <t>Common stock - one share without par value, owned by Qwest Services Corporation</t>
  </si>
  <si>
    <t>Accumulated deficit</t>
  </si>
  <si>
    <t>Total stockholder's equity</t>
  </si>
  <si>
    <t>TOTAL LIABILITIES AND STOCKHOLDER'S EQUITY</t>
  </si>
  <si>
    <t>Customer Relationships</t>
  </si>
  <si>
    <t>Customer relationships, net</t>
  </si>
  <si>
    <t>CONSOLIDATED BALANCE SHEETS (Parenthetical) - USD ($) $ in Millions</t>
  </si>
  <si>
    <t>Dec. 31, 2015</t>
  </si>
  <si>
    <t>Statement of Financial Position [Abstract]</t>
  </si>
  <si>
    <t>Accounts receivable, allowance (in dollars)</t>
  </si>
  <si>
    <t>Common stock, shares outstanding (in shares)</t>
  </si>
  <si>
    <t>Common stock, shares issued (in shares)</t>
  </si>
  <si>
    <t>CONSOLIDATED STATEMENTS OF CASH FLOWS - USD ($) $ in Millions</t>
  </si>
  <si>
    <t>OPERATING ACTIVITIES</t>
  </si>
  <si>
    <t>Net income</t>
  </si>
  <si>
    <t>Adjustments to reconcile net income to net cash provided by operating activities:</t>
  </si>
  <si>
    <t>Deferred income taxes</t>
  </si>
  <si>
    <t>Provision for uncollectible accounts</t>
  </si>
  <si>
    <t>Net long-term debt issuance costs and premium amortization</t>
  </si>
  <si>
    <t>Accrued interest on affiliate note</t>
  </si>
  <si>
    <t>Net loss on early retirement of debt</t>
  </si>
  <si>
    <t>Impairment of asset</t>
  </si>
  <si>
    <t>Changes in current assets and liabilities:</t>
  </si>
  <si>
    <t>Accounts receivable</t>
  </si>
  <si>
    <t>Accrued income and other taxes</t>
  </si>
  <si>
    <t>Other current assets and liabilities, net</t>
  </si>
  <si>
    <t>Other current assets and liabilities - affiliates</t>
  </si>
  <si>
    <t>Changes in other noncurrent assets and liabilities, net</t>
  </si>
  <si>
    <t>Changes in affiliate obligations, net</t>
  </si>
  <si>
    <t>Net cash provided by operating activities</t>
  </si>
  <si>
    <t>INVESTING ACTIVITIES</t>
  </si>
  <si>
    <t>Payments for property, plant and equipment and capitalized software</t>
  </si>
  <si>
    <t>Changes in advances to affiliates</t>
  </si>
  <si>
    <t>Proceeds from sale of property</t>
  </si>
  <si>
    <t>Cash paid for acquisition</t>
  </si>
  <si>
    <t>Net cash used in investing activities</t>
  </si>
  <si>
    <t>FINANCING ACTIVITIES</t>
  </si>
  <si>
    <t>Net proceeds from issuance of long-term debt</t>
  </si>
  <si>
    <t>Payments of long-term debt</t>
  </si>
  <si>
    <t>Dividends paid to Qwest Services Corporation</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Income taxes refunded (paid), net</t>
  </si>
  <si>
    <t>Interest paid (net of capitalized interest of $24, $32 and $19)</t>
  </si>
  <si>
    <t>Cash, cash equivalents and restricted cash:</t>
  </si>
  <si>
    <t>Total</t>
  </si>
  <si>
    <t>CONSOLIDATED STATEMENTS OF CASH FLOWS (Parenthetical) - USD ($) $ in Millions</t>
  </si>
  <si>
    <t>Statement of Cash Flows [Abstract]</t>
  </si>
  <si>
    <t>Interest paid, capitalized interest</t>
  </si>
  <si>
    <t>CONSOLIDATED STATEMENTS OF STOCKHOLDER'S EQUITY (DEFICIT) - USD ($) $ in Millions</t>
  </si>
  <si>
    <t>COMMON STOCK</t>
  </si>
  <si>
    <t>ACCUMULATED DEFICIT</t>
  </si>
  <si>
    <t>Balance at beginning of period at Dec. 31, 2015</t>
  </si>
  <si>
    <t>Increase (Decrease) in Stockholder's Equity</t>
  </si>
  <si>
    <t>Dividends declared to Qwest Services Corporation</t>
  </si>
  <si>
    <t>Dividend of equity interest in limited liability company to Qwest Services Corporation</t>
  </si>
  <si>
    <t>Balance at end of period at Dec. 31, 2016</t>
  </si>
  <si>
    <t>Cumulative net effect of adoption of ASU 2014-09, Revenue from Contracts with Customers, net of ($49), $—, and $— taxes</t>
  </si>
  <si>
    <t>Balance at end of period at Dec. 31, 2017</t>
  </si>
  <si>
    <t>Balance at end of period at Dec. 31, 2018</t>
  </si>
  <si>
    <t>CONSOLIDATED STATEMENTS OF STOCKHOLDER'S EQUITY (Parenthetical) - USD ($) $ in Millions</t>
  </si>
  <si>
    <t>Cumulative net effect of adoption of ASU 2014-09, tax</t>
  </si>
  <si>
    <t>Background and Summary of Significant Accounting Policies</t>
  </si>
  <si>
    <t>Accounting Policies [Abstract]</t>
  </si>
  <si>
    <t>Background and Summary of Significant Accounting Policies General We are an integrated communications company engaged primarily in providing a broad array of communications services to our business and residential customers. Our specific products and services are detailed under the heading "Operations - Products and Services" in Item 1 of Part I of this report. We generate the majority of our total consolidated operating revenue from services provided in the 14 -state region of Arizona, Colorado, Idaho, Iowa, Minnesota, Montana, Nebraska, New Mexico, North Dakota, Oregon, South Dakota, Utah, Washington and Wyoming . We refer to this region as our local service area. On April 1, 2011, our indirect parent QCII became a wholly-owned subsidiary of CenturyLink, Inc. in a tax-free, stock-for-stock transaction. Basis of Presentation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 We reclassified certain prior period amounts to conform to the current period presentation. See Note 12—Products and Services Revenue for additional information. These changes had no impact on total operating revenue, total operating expenses or net income for any period presented.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revenue recognition, revenue reserves, network access costs, network access cost dispute reserves, investments, long-term contracts, customer retention patterns, allowance for doubtful accounts, depreciation, amortization, asset valuations, rates used for affiliate cost allocations, internal labor capitalization rates, recoverability of assets (including deferred tax assets), impairment assessments, taxes, certain liabilities and other provisions and contingencie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1—Income Taxes and Note 15—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We earn most of our consolidated revenue from contracts with customers, primarily through the provision of telecommunications and other services. Revenue from contracts with customers is accounted for under Accounting Standards Codification ("ASC") 606. We also earn revenue from leasing arrangements and governmental subsidy payments, neither of which are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residential and business customers, including local voice, VPN, Ethernet, data, broadband, private line (including special access), network access, transport, voice, information technology, video and other ancillary services. We provide these services to a wide range of businesses, including global/international, enterprise, wholesale, government, small and medium business customers. Certain contracts also include the sale of equipment, which is not significant to our business. We recognize revenue for services when we provide the applicable service or when control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year to seven years depending on the service. In most cases, termination fees or other fees on existing contracts that are negotiated in conjunction with new contracts are deferred and recognized over the new contract term.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 ASC 606 revenue which we recognize ratably over the term of the agreement. Cash consideration received on transfers of dark fiber is adjusted for the time value of money and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i.e. capitalize) incremental contract acquisition and fulfillment costs and recognize (or amortize) such costs over the average customer life. Our deferred contract costs for our customers have average amortization periods of approximately 30 months for consumer and up to 49 months for business. These deferred costs are monitored every period to reflect any significant change in assumptions. See Note 3—Revenue Recognition for additional information. Affiliate Transactions We provide to our affiliates telecommunications services that we also provide to external customers. In addition, we provide to our affiliates computer system development and support services. Services provided by us to our affiliates are recognized as operating revenue-affiliates in our consolidated statements of operations. We also purchase services from our affiliates including telecommunications services, marketing and employee-related support service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Regulatory rules require certain revenue and expenses to be recorded at market price or fully distributed cost. Our compliance with regulations is subject to review by regulators. Adjustments to intercompany charges that result from these reviews are recorded in the period they become known. CenturyLink has cash management arrangements between certain of its subsidiaries that include lines of credit, affiliate obligations, capital contributions and dividends. As part of these cash management arrangements, an affiliate provides lines of credit to certain other affiliates. Amounts outstanding under these lines of credit and intercompany obligations vary from time to time. Under these arrangements, the majority of our cash balance is transferred on a daily basis for centralized management by CenturyLink and most affiliate transactions are deemed to be settled at the time the transactions are recorded in our accounting records, with the resulting net balance at the end of each period reflected as advances to affiliates on the accompanying consolidated balance sheets. From time to time we declare and pay dividends to our parent, QSC, which are settled through the advances to affiliates, which has the net effect of reducing the amount of these advances. Dividends declared are reflected on our consolidated statements of stockholder's equity and the consolidated statements of cash flows reflects the changes in advances to affiliates as investing activities and changes in advances from affiliates as financing activities. Interest is assessed on the advances to/from affiliates on either the three-month U.S T-bill rate (for advances to affiliates) or CenturyLink’s weighted average borrowing rate (for advances from affiliates). The affiliate obligations, net in current and noncurrent liabilities on our consolidated balance sheets primarily represents the cumulative allocation of expense, net of payments, associated with QCII’s pension plans and post-retirement benefits plans prior to the plan mergers. In 2015, we agreed to a plan to settle the outstanding affiliate obligations, net balance with QCII over a 30 year term. Under the plan, payments are scheduled to be made on a monthly basis. For the years ended December 31, 2018 and 2017 , we made settlement payments of $87 million for both periods to QCII in accordance with the plan. Changes in the affiliate obligations, net are reflected in operating activities on our consolidated statements of cash flows. In the normal course of business, we transfer assets to and from various affiliates through our parent, QSC, which are recorded through our equity. It is our policy to record asset transfers based on carrying values. USF Surcharges, Gross Receipts Taxes and Other Surcharges In determining whether to include in our revenue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 and costs of services and products. In jurisdictions where we determine that we are merely a collection agent for the government authority, we record the taxes on a net basis and do not include them in our revenue and costs of services and products. Advertising Costs Costs related to advertising are expensed as incurred and included in selling, general and administrative expenses in our consolidated statements of operations. Our advertising expense was $58 million , $139 million and $91 million for the years ended December 31, 2018 , 2017 and 2016 , respectively. Legal Costs In the normal course of our business, we incur costs to hire and retain external legal counsel to advise us on regulatory, litigation and other matters. We expense these costs as the related services are received. Income Taxes Our results are included in the CenturyLink consolidated federal income tax return and certain combined state income tax returns. CenturyLink allocates income tax expense to us based upon a separate return allocation method which results in income tax expense that approximates the expense that would result if we were a stand-alone entity. Our reported deferred tax assets and liabilities, as discussed below and in Note 11—Income Taxes , are primarily determined as a result of the application of the separate return allocation method and therefore the settlement of these amounts is dependent upon our parent, CenturyLink, rather than tax authorities. Our current expectation is that the vast majority of deferred tax assets and liabilities will be settled through our general intercompany obligation based upon the current CenturyLink policy. CenturyLink has the right to change their policy regarding settlement of these assets and liabilities at any time.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1—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Our cash collections are transferred to CenturyLink on a daily basis and our ultimate parent funds our cash disbursement needs. The net cash transferred to CenturyLink has been reflected as advances to affiliates in our consolidated balance sheets.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Restricted Cash and Securities Restricted cash and securities consists primarily of cash and investments that serve to collateralize certain performance and operating obligations. Restricted cash and securities are recorded as current and non-current assets in the consolidated balance sheets depending on the duration of the restriction and the purpose for which the restriction exists. Restricted securities are stated at cost which approximates fair value as of December 31, 2018 and 2017 . Accounts Receivable and Allowance for Doubtful Accounts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 Property, Plant and Equipment As a result of our indirect acquisition by CenturyLink, property, plant and equipment acquired at the time of acquisition was recorded based on its estimated fair value as of the acquisition date. Subsequently purchased and constructed property, plant and equipment are recorded at cost.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 and we determine there is no alternative use for the asset.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Intangible assets arising from business combinations, such as goodwill, customer relationships and capitalized software are initially recorded at estimated fair value. We amortize customer relationships primarily over an estimated life of ten years , using either the sum-of-the-years-digits or the straight-line methods, depending on the type of customer. We amortize capitalized software using the straight-line method over estimated lives ranging up to seven years . Other intangible assets not arising from business combinations are initially recorded at cost.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goodwill for impairment at least annually, or more frequently, if an event occurs or circumstances change that would indicate an impairment may have occurred. We are required to write-down the value of goodwill in periods in which the carrying amount of the reporting unit equity exceeds the estimated fair value of the equity of the reporting unit limited to the goodwill balance. The impairment assessment is performed annually at the reporting unit level. We have determined that our operations consist of one reporting unit, consistent with our determination that our business consists of one operating segment. See Note 2—Goodwill, Customer Relationships and Other Intangible Assets for additional information. Pension and Post-Retirement Benefits A substantial portion of our active and retired employees participate in the CenturyLink Combined Pension Plan. On December 31, 2014, the QCII pension plan and a pension plan of an affiliate were merged into the CenturyLink Retirement Plan. The CenturyLink Retirement Plan was renamed the CenturyLink Combined Pension Plan. Prior to the pension plan merger, the above-noted employees participated in the QCII pension plan. In addition, certain of our employees participate in CenturyLink's post-retirement health care and life insurance benefit plans. CenturyLink allocates service costs relating to pension and post-retirement health care and life insurance benefits to us and its other affiliates. The amounts contributed by us through CenturyLink are not segregated or restricted to pay amounts due to our employees and may be used to provide benefits to other employees of CenturyLink. The allocation of the service costs to us is based upon our employees who are currently earning benefits under the plans. For further information on qualified pension, post-retirement and other post-employment benefit plans, see CenturyLink's annual report on Form 10-K for the year ended December 31, 2018 . Recently Adopted Accounting Pronouncements In 2018, we adopted Accounting Standards Update (“ASU”) 2014-09, “Revenue from Contracts with Customers” , ASU 2016-16, “Intra-Entity Transfers of Assets Other Than Inventory” and ASU 2017-04, "Simplifying the Test for Goodwill Impairment" . Each of these is described further below. Revenue Recognition In May 2014, the Financial Accounting Standards Board ("FASB") issued Accounting Standards Update ("ASU") ASU 2014-09 which replaces virtually all existing generally accepted accounting principles on revenue recognition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on January 1, 2018 using the modified retrospective transition method applying the rules to all open contracts existing as of January 1, 2018. During the year ended December 31, 2018, we recorded a cumulative catch-up adjustment that increased our retained earnings by $141 million , net of $49 million of income taxes. See Note 3—Revenue Recognition for additional information. Income Taxes In October 2016, the FASB issued ASU 2016-16, “Intra-Entity Transfers of Assets Other Than Inventory” ("ASU 2016-16"). ASU 2016-16 eliminates the current prohibition on the recognition of the income tax effects on the transfer of assets among our subsidiaries. After adoption of ASU 2016-16,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dopted ASU 2016-16 on January 1, 2018. The adoption of ASU 2016-16 did not have a material impact to our consolidated financial statements. Goodwill Impairment In January 2017, the FASB issued ASU 2017-04, “Simplifying the Test for Goodwill Impairment” (“ASU 2017-04”). ASU 2017-04 simplifies the impairment testing for goodwill by changing the measurement for goodwill impairment. Under current rules, we are required to compute the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elected to early adopt the provisions of ASU 2017-04 as of October 1, 2018. Recently Issued Accounting Pronouncements Financial Instruments In June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adopt ASU 2016-13 on January 1, 2020 and recognize the impacts through a cumulative adjustment to retained earnings as of the date of adoption. Leases In February 2016, the FASB issued ASU 2016-02, “ Leases ” (“ASU 2016-02”), and associated ASUs related to ASU 842, Leases , which require organizations that lease assets to recognize on the balance sheet the assets and liabilities for the rights and obligations created by those leases. In addition, the new guidance will require disclosures to help investors and other financial statement users better understand the amount, timing and uncertainty of cash flows arising from leases. For leases where we are a lessee, the presentation and measurement of the assets and liabilities will depend on each lease’s classification as either a finance or operating lease. For leases where we are a lessor, the accounting remains largely unchanged from current U.S. GAAP but does contain some targeted improvements to align with the new revenue recognition guidance issued in 2014 (ASC 606). The new standard is effective for fiscal years, and interim periods within those fiscal years, beginning after December 15, 2018. We have a cross-functional team in place to evaluate and implement the new guidance and we have substantially completed the implementation of third-party software solutions to facilitate compliance with accounting and reporting requirements. The team continues to review existing lease arrangements and has collected and loaded a significant portion of our lease portfolio into the software. We continue to enhance accounting systems and update business processes and controls related to the new guidance for leases. Collectively, these activities are expected to facilitate our ability to meet the new accounting and disclosure requirements upon adoption in the first quarter of 2019. ASU 2016-02 requires a modified retrospective transition approach, applying the new standard to all leases existing at the date of initial adoption. An entity may choose to use either (1) the effective date or (2) the beginning of the earliest comparative period presented in the financial statements at the date of initial application. We will apply the transition requirements at the January 1, 2019 effective date by showing a cumulative effect adjustment in the first quarter of 20</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As of December 31, 2018 2017 (Dollars in millions) Goodwill $ 9,360 9,360 Customer relationships, less accumulated amortization of $4,806 and $4,337 $ 893 1,362 Other intangible assets subject to amortization: Capitalized software, less accumulated amortization of $1,712 and $1,619 $ 311 379 As of December 31, 2018 , the gross carrying amount of goodwill, customer relationships and other intangible assets was $17.082 billion . Total amortization expense for intangible assets was as follows: Years Ended December 31, 2018 2017 2016 (Dollars in millions) Amortization expense for intangible assets $ 581 671 767 We estimate that total amortization expense for intangible assets for the years ending December 31, 2019 through 2023 will be as follows: (Dollars in millions) Year ending December 31, 2019 $ 517 2020 453 2021 143 2022 39 2023 27 We annually review the estimated lives and methods used to amortize our other intangible assets. The actual amounts of amortization expense may differ materially from our estimates, depending on the results of our annual reviews. Substantially, all of our goodwill was derived from CenturyLink's acquisition of us where the purchase price exceeded the fair value of the net assets acquired. We assess our goodwill for impairment annually, or, under certain circumstances, more frequently, such as when events or changes in circumstances indicate there may be impairment. We are required to write-down the value of goodwill in periods in which the carrying value of equity exceeds the estimated fair value of equity, limited to the amount of goodwill. Our annual impairment assessment date for goodwill is October 31, at which date we assessed goodwill at our reporting units. In reviewing the criteria for reporting units, we have determined that we are one reporting unit. We compare our estimated fair value of equity to our carrying value of equity. If the estimated fair value of our equity is greater than the carrying value of our equity, we conclude that no impairment exists. If the estimated fair value of our equity is less than our carrying value of our equity, a second calculation is required in which the fair value of goodwill is compared to our carrying value of goodwill. If the fair value of goodwill is less than our carrying value of goodwill, goodwill must be written down to the fair value. At October 31, 2018 , we estimated the fair value of our equity by considering both a market approach and a discounted cash flow method. The market approach method includes the use of comparable multiples of publicly traded companies whose services are comparable to ours. The discounted cash flow method is based on the present value of projected cash flows and a terminal value, which represents the expected normalized cash flows of the reporting unit beyond the cash flows from the discrete projection period. Based on our assessment performed with respect to our reporting unit as described above, we concluded that our goodwill was not impaired as of that date. As of October 31, 2017, based on our assessments performed, we concluded that our goodwill was not impaired as of that date.</t>
  </si>
  <si>
    <t>Revenue Recognition</t>
  </si>
  <si>
    <t>Revenue from Contract with Customer [Abstract]</t>
  </si>
  <si>
    <t>Revenue Recognition Comparative Results The following tables present our reported results under ASC 606 and a reconciliation to results using the historical accounting method: Year Ended December 31, 2018 Reported Balances Impact of ASC 606 ASC 605 Historical Adjusted Amount (Dollars in millions) Operating revenue $ 8,493 6 8,499 Cost of services and products (exclusive of depreciation and amortization) 2,767 17 2,784 Selling, general and administrative 799 — 799 Income tax expense 494 (3 ) 491 Net income 1,665 (8 ) 1,657 The following table presents a reconciliation of certain consolidated balance sheet captions under ASC 606 to the balance sheet results using the historical accounting method: As of December 31, 2018 Reported Balances Impact of ASC 606 ASC 605 Historical Adjusted Balances (Dollars in millions) Other current assets $ 147 (119 ) 28 Other long-term assets, net 96 (54 ) 42 Deferred revenue 303 (13 ) 290 Deferred income taxes, net 1,098 (53 ) 1,045 Other long-term liabilities 547 42 589 Accumulated deficit (182 ) (149 ) (331 ) Disaggregated Revenue by Service Offering The following tables provide disaggregation of revenue from contracts with customers based on service offerings for the year ended December 31, 2018 . It also shows the amount of revenue that is not subject to ASC 606, but is instead governed by other accounting standards. Year Ended December 31, 2018 Total Revenue Adjustments for Non-ASC 606 Revenue (7) Total Revenue from Contracts with Customers (Dollars in millions) IP and data services (1) $ 616 — 616 Transport and infrastructure (2) 2,926 (321 ) 2,605 Voice and collaboration (3) 1,800 — 1,800 IT and managed services (4) 6 — 6 Regulatory revenue (5) 210 (210 ) — Affiliate revenue (6) 2,935 — 2,935 Total revenue $ 8,493 (531 ) 7,962 Timing of revenue Goods and services transferred at a point in time $ 69 Services performed over time 7,893 Total revenue from contracts with customers $ 7,962 (1 ) Includes primarily VPN data networks, Ethernet, IP and other ancillary services (2 ) Includes primarily broadband, private line (including business data services) and other ancillary services. (3 ) Includes local voice, including wholesale voice, and other ancillary services. (4 ) Includes IT services and managed services revenue. (5 ) Includes CAF II and federal and state USF support revenue. (6 ) Includes telecommunications and data services we bill to our affiliates. (7 ) Includes regulatory revenue, lease revenue, sublease rental income, which are not within the scope of ASC 606. Customer Receivables and Contract Balances The following table provides balances of customer receivables, contract assets and contract liabilities as of December 31, 2018 and January 1, 2018: December 31, 2018 January 1, 2018 (Dollars in millions) Customer receivables (1) $ 518 631 Contract liabilities 207 238 Contract assets 64 68 (1) Gross customer receivables of $554 million and $669 million , net of allowance for doubtful accounts of $36 million and $38 million , at December 31, 2018 and January 1, 2018, respectively. Contract liabilities are consideration we have received from our customers or billed in advance of providing goods and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to seven years depending on the service. Contract liabilities are included within deferred revenue in our consolidated balance sheet. The following table provides information about revenue recognized for the year ended December 31, 2018 : (Dollars in millions) Revenue recognized in the period from: Amounts included in contract liability at the beginning of the period (January 1, 2018) $ 42 Performance obligations satisfied during 2018 — Performance Obligations As of December 31, 2018 , our estimated revenue expected to be recognized in the future related to performance obligations associated with customer contracts that are unsatisfied (or partially satisfied) is approximately $191 million . We expect to recognize approximately 100% of this revenue through 2021, with the balance recognized thereafter. We do not disclose the value of unsatisfied performance obligations for contracts for which we recognize revenue at the amount to which we have a right to invoice for services performed (for example, uncommitted usage or non-recurring charges associated with professional or technical services to be completed), or contracts that are classified as leasing arrangements that are not subject to ASC 606. Contract Costs The following table provides changes in our contract acquisition costs and fulfillment costs: Year Ended December 31, 2018 Acquisition Costs Fulfillment Costs (Dollars in millions) Beginning of period balance $ 91 61 Costs incurred 62 27 Amortization (63 ) (31 ) End of period balance $ 90 57 Acquisition costs include commission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the average customer life of 30 months for consumer customers and up to 49 months for business customers and amortized fulfillment costs are included in cost of services and products and amortized acquisition costs are included in selling, general and administrative expenses in our consolidated statement of operations. The amount of acquisition costs included in these deferred costs that are anticipated to be amortized in the next twelve months are included in other current assets on our consolidated balance sheets. The amount of deferred costs expected to be amortized beyond the next twelve months is included in other non-current assets on our consolidated balance sheets. Deferred acquisition and fulfillment costs are assessed for impairment on an annual basis.</t>
  </si>
  <si>
    <t>Long-Term Debt and Revolving Promissory Note</t>
  </si>
  <si>
    <t>Debt Disclosure [Abstract]</t>
  </si>
  <si>
    <t>Long-Term Debt and Revolving Promissory Note Long-term debt, including unamortized premiums and discounts, unamortized debt issuance costs and note payable-affiliate, were as follows: As of December 31, Interest Rates Maturities 2018 2017 (Dollars in millions) Senior notes 6.125% - 7.750% 2021 - 2057 $ 5,956 7,294 Term loan 4.530% 2025 100 100 Capital lease and other obligations Various Various 21 36 Unamortized (discounts) premiums, net (1 ) 1 Unamortized debt issuance costs (117 ) (150 ) Total long-term debt 5,959 7,281 Less current maturities (11 ) (17 ) Long-term debt, excluding current maturities $ 5,948 7,264 Note payable-affiliate 5.860% 2022 $ 1,008 965 New Issuances On April 27, 2017 , Qwest Corporation issued $575 million aggregate principal amount of 6.75% Notes due 2057 and, on May 5, 2017, issued an additional $85 million aggregate principal amount of such notes pursuant to an over-allotment option in exchange for aggregate net proceeds, after deducting underwriting discounts and other expenses, of $638 million . All of the 6.75% Notes are senior unsecured obligations and may be redeemed by Qwest Corporation, in whole or in part, on or after June 15, 2022, at a redemption price equal to 100% of the principal amount redeemed plus accrued and unpaid interest to the redemption date. Repayments During 2018, we retired approximately $1.3 billion in debt securities including approximately $164 million of Qwest Corporation 7.5% Notes due 2051, $925 million of Qwest Corporation 7.0% Notes due 2052, and $250 million of Qwest Corporation 7.25% Notes due 2035 and we recognized a loss of $34 million . During 2017, Qwest Corporation redeemed $125 million aggregate principal amount of the remaining $288 million of its 7.5% Notes due 2051 and, $500 million of its 6.5% Notes due 2017, which resulted in an immaterial loss. Term Loan In 2015, Qwest Corporation entered into a term loan in the amount of $100 million with CoBank, ACB. The outstanding unpaid principal amount of this term loan plus any accrued and unpaid interest is due on February 20, 2025. Interest is paid monthly based upon either the applicable London Interbank Offered Rate (“LIBOR”) or the base rate (as defined in the credit agreement) plus an applicable margin between 1.50% to 2.50% per annum for LIBOR loans and 0.50% to 1.50% per annum for base rate loans depending on Qwest Corporation's then current senior unsecured long-term debt rating. At both December 31, 2018 and 2017 , the outstanding principal balance on this term loan was $100 million . Aggregate Maturities of Long-Term Debt Set forth below is the aggregate principal amount of our long-term debt (excluding unamortized premiums and discounts and unamortized debt issuance costs and excluding note payable-affiliate) maturing during the following years: (Dollars in millions) (1) 2019 $ 11 2020 5 2021 951 2022 — 2023 1 2024 and thereafter 5,109 Total long-term debt $ 6,077 _______________________________________________________________________________ (1) Actual principal paid in any year may differ due to the possible future refinancing of outstanding debt or the issuance of new debt. Revolving Promissory Note On September 30, 2017, Qwest Corporation entered into an amended and restated revolving promissory note in the amount of $965 million with an affiliate of our ultimate parent company, CenturyLink, Inc. This note replaced and amended the original $1.0 billion revolving promissory note Qwest Corporation entered into on April 18, 2012 with the same affiliate. The outstanding principal balance of this new revolving promissory note and the accrued interest thereon shall be due and payable on demand, but if no demand is made, then on June 30, 2022. Interest is accrued on the outstanding balance during an interest period using a weighted average per annum interest rate on the consolidated outstanding debt of CenturyLink and its subsidiaries. As of December 31, 2018 , the amended and restated revolving promissory note had an outstanding balance of $1.008 billion and bore interest at a weighted-average interest rate of 5.860% . As of December 31, 2018 and 2017 , the amended and restated revolving promissory note and the original revolving promissory note, respectively, are reflected on our consolidated balance sheets as a current liability under “Note payable - affiliate”. In accordance with the terms of the amended and restated revolving promissory note, interest shall be assessed on June 30th and December 31st (an "Interest Period"). Any assessed interest for an Interest Period that remains unpaid on the last day of the subsequent Interest Period is to be capitalized on such date and is to begin accruing interest. Through December 31, 2018 , $43 million of such interest has been capitalized. As of December 31, 2018 , $30 million of accrued interest is reflected in other current liabilities on our consolidated balance sheet. Interest Expense Interest expense includes interest on total long-term debt. The following table presents the amount of gross interest expense, net of capitalized interest and interest expense-affiliates, net: Years Ended December 31, 2018 2017 2016 (Dollars in millions) Interest expense: Gross interest expense $ 472 497 497 Capitalized interest (24 ) (32 ) (19 ) Total interest expense $ 448 465 478 Interest expense-affiliates, net $ 57 63 59 Covenants Our senior notes were issued under indentures dated April 15, 1990 and October 15, 1999. These indentures contain certain covenants including, but not limited to: (i) a prohibition on certain liens on our assets; and (ii) a limitation on mergers or sales of all, or substantially all, of our assets, which limitation requires that a successor assume the obligation with regard to these notes. These indentures do not contain any cross-default provisions. These indentures do not contain any financial covenants or restrictions on our ability to issue new securities thereunder. Under the Qwest Corporation term loan, Qwest Corporation must maintain a debt to EBITDA (earnings before interest, taxes, depreciation and amortization, as defined in CenturyLink's Credit Facility) ratio of not more than 2.85 :1.0, as of the last day of each fiscal quarter for the four quarters then ended. The term loan also contains a negative pledge covenant, which generally requires us to secure equally and ratably any advances under the term loan if we pledge assets or permit liens on our property for the benefit of other debtholders. The term loan also has a cross payment default and cross acceleration provisions. When present, these provisions could have a wider impact on liquidity than might otherwise arise from a default or acceleration of a single debt instrument. Our debt to EBITDA ratio could be adversely impacted by a wide variety of events, including unforeseen contingencies, many of which are beyond our control. This could reduce our financing flexibility due to potential restrictions on incurring additional debt under certain provisions of our debt agreements or, in certain circumstances, could result in a default under certain provisions of such agreements. Compliance At December 31, 2018 and 2017, we believe we were in compliance with the financial covenants contained in our debt agreements in all material respects.</t>
  </si>
  <si>
    <t>Accounts Receivable</t>
  </si>
  <si>
    <t>Receivables [Abstract]</t>
  </si>
  <si>
    <t>Accounts Receivable The following table presents details of our accounts receivable balances: As of December 31, 2018 2017 (Dollars in millions) Trade and purchased receivables $ 491 591 Earned and unbilled receivables 92 99 Other 4 3 Total accounts receivable 587 693 Less: allowance for doubtful accounts (41 ) (47 ) Accounts receivable, less allowance $ 546 646 We are exposed to concentrations of credit risk from residential and business customers within our local service area and from other telecommunications service providers. No customers individually represented more than 10% of our accounts receivable for all periods presented herein. We generally do not require collateral to secure our receivable balances. We have agreements with other telecommunications service providers whereby we agree to bill and collect on their behalf for services rendered by those providers to our customers within our local service area. We purchase accounts receivable from other telecommunications service providers primarily on a recourse basis and include these amounts in our accounts receivable balance. We have not experienced any significant loss associated with these purchased receivables. The following table presents details of our allowance for doubtful accounts: Beginning Additions Deductions Ending (Dollars in millions) 2018 $ 47 60 (66 ) 41 2017 $ 53 74 (80 ) 47 2016 $ 47 80 (74 ) 53</t>
  </si>
  <si>
    <t>Property, Plant and Equipment</t>
  </si>
  <si>
    <t>Property, Plant and Equipment [Abstract]</t>
  </si>
  <si>
    <t>Property, Plant and Equipment Net property, plant and equipment is composed of the following: Depreciable Lives As of December 31, 2018 2017 (Dollars in millions) Property, plant and equipment: Land N/A $ 332 333 Fiber, conduit and other outside plant (1) 15-45 years 7,171 6,639 Central office and other network electronics (2) 7-10 years 4,361 4,250 Support assets (3) 5-30 years 2,656 2,620 Construction in progress (4) N/A 508 474 Gross property, plant and equipment 15,028 14,316 Accumulated depreciation (6,951 ) (6,392 ) Net property, plant and equipment $ 8,077 7,924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omputers and other administrative and support equipment. (4) Construction in progress includes inventory held for construction and property of the aforementioned categories that has not been placed in service as it is still under construction. We recorded depreciation expense of $855 million , $912 million and $924 million for the years ended December 31, 2018 , 2017 and 2016 , respectively.</t>
  </si>
  <si>
    <t>Severance</t>
  </si>
  <si>
    <t>Restructuring and Related Activities [Abstract]</t>
  </si>
  <si>
    <t>Severance Periodically, we reduce our workforce and accrue liabilities for the related severance costs. These workforce reductions result primarily from the increased competitive pressures, cost reduction initiatives, process improvements through automation and reduced workload demands due to the loss of customers purchasing certain services. We report severance liabilities within accrued expenses and other liabilities-salaries and benefits in our consolidated balance sheets and report severance expenses in cost of services and products and selling, general and administrative expenses in our consolidated statements of operations. Changes in our accrued liability for severance expenses were as follows: Severance (Dollars in millions) Balance at December 31, 2016 $ 52 Accrued to expense 14 Payments, net (58 ) Balance at December 31, 2017 8 Accrued to expense 85 Payments, net (60 ) Balance at December 31, 2018 $ 33</t>
  </si>
  <si>
    <t>Employee Benefits</t>
  </si>
  <si>
    <t>Retirement Benefits [Abstract]</t>
  </si>
  <si>
    <t>Employee Benefits Pension and Post-Retirement Benefits QCII's post-retirement benefit plans were merged into CenturyLink's post-retirement benefit plans on January 1, 2012 and on December 31, 2014, QCII's qualified pension plan and a pension plan of an affiliate were merged into the CenturyLink Retirement Plan, which was renamed the CenturyLink Combined Pension Plan. Prior to the plan mergers, a substantial portion of our active and retired employees participated in QCII's pension and post-retirement plans. Based on current laws and circumstances, (i) CenturyLink was not required to make a cash contribution to the CenturyLink Combined Pension Plan in 2018 and (ii) CenturyLink does not expect it will be required to make a contribution in 2019. The amount of required contributions to the CenturyLink Combined Pension Plan in 2019 and beyond will depend on earnings on plan investments, prevailing discount rates, demographic experience, changes in plan benefits and changes in funding laws and regulations. CenturyLink occasionally makes voluntary contributions in addition to required contributions, and CenturyLink made such voluntary cash contributions of $500 million and $100 million to the CenturyLink Combined Pension Plan during 2018 and 2017 , respectively. CenturyLink does not currently expect to make a voluntary contribution to the trust for our qualified pension plan in 2019 . The unfunded status of CenturyLink's qualified pension plan for accounting purposes was $1.6 billion and $2.0 billion as of December 31, 2018 and 2017 , respectively, which includes the merged QCII qualified pension plan. The unfunded status of CenturyLink's post-retirement benefit plans for accounting purposes was $3.0 billion and $3.4 billion as of December 31, 2018 and 2017 , respectively. In 2015, our ultimate parent company, CenturyLink, changed their allocation methodology with respect to their now centrally managed pension and post-retirement plans. Specifically, under this new methodology, CenturyLink will allocate current service costs to subsidiaries relative to employees who are currently earning benefits under the pension and post-retirement benefit plans. The net periodic benefit cost allocated to us is now paid on a monthly basis through CenturyLink’s intercompany cash management process. The affiliate obligations, net in current and noncurrent liabilities on the consolidated balance sheets primarily represents the cumulative allocation of expense, net of payments, associated with QCII's pension plans and post-retirement benefits plans prior to the plan mergers. In 2015, we agreed to a plan to settle the outstanding pension and post-retirement affiliate obligations, net balance with QCII over a 30 year term. Under the plan, payments are scheduled to be made on a monthly basis. For the years ended December 31, 2018 and 2017 , we made settlement payments in the aggregate of $87 million for both periods to QCII under the plan. Changes in the affiliate obligations, net are reflected in operating activities on our consolidated statements of cash flows. We were allocated $46 million of pension service costs and $11 million of post-retirement service costs during the year ended December 31, 2018 , which represented 70% of CenturyLink's total pension and post-retirement service costs for the year. The combined net pension and post-retirement service costs is included in cost of services and products and selling, general and administrative expenses on our consolidated statement of operations for the year ended December 31, 2018 . We were allocated $44 million of pension service costs and $12 million of post-retirement service costs during the year ended December 31, 2017 , which represented 70% of CenturyLink's total pension and post-retirement service costs for the year. The combined net pension and post-retirement service costs is included in cost of services and products and selling, general and administrative expenses on our consolidated statement of operations for the year ended December 31, 2017 . We were allocated $45 million of pension service costs and $14 million of post-retirement service costs during the year ended December 31, 2016 , which represented 70% of CenturyLink's total pension and post-retirement service costs for the year. The combined net pension and post-retirement service costs is included in cost of services and products and selling, general and administrative expenses on our consolidated statement of operations for the year ended December 31, 2016 . CenturyLink sponsors a noncontributory qualified defined benefit pension plan that covers certain of our eligible employees. As noted above, on December 31, 2014, QCII's pension plan was merged into the CenturyLink Retirement Plan, which was renamed the CenturyLink Combined Pension Plan. The plan also provides survivor and disability benefits to certain employees. In November 2009, and prior to the plan merger, the pension plan was amended to no longer provide pension benefit accruals for active non-represented employees after December 31, 2009. In addition, non-represented employees hired after January 1, 2009 are not eligible to participate in the plans. Active non-represented employees who participate in these plans retain their accrued pension benefit earned as of December 31, 2009 and certain participants will continue to earn interest credits on their benefit after December 31, 2009. Employees are eligible to receive their vested accrued benefit when they separate from CenturyLink. The plans also provided a death benefit for eligible beneficiaries of certain retirees; however, the plan was amended to eliminate this benefit effective March 1, 2010 for retirees who retired prior to January 1, 2004 and whose deaths occur after February 28, 2010 and eliminate the death benefit for eligible beneficiaries of certain retirees who retired after December 31, 2003. CenturyLink maintains post-retirement benefit plans that provide health care and life insurance benefits for certain eligible retirees. The QCII post-retirement benefit plans were merged into CenturyLink's post-retirement benefit plans on January 1, 2012. The benefit obligation for the occupational health care and life insurance post-retirement plans is estimated based on the terms of benefit plans. In calculating this obligation, CenturyLink considers numerous assumptions, estimates and judgments, including but not limited to, discount rates, health care cost trend rates and plan amendments. In June 2017, we renewed a collective bargaining agreement for three years which covers approximately 8,400 of our unionized employees. Effective with the renewal, there were no significant changes to the existing benefits for the approximately 8,400 active employees and eligible post-1990 retirees who are former represented employees. This agreement expires in March 2020. The terms of the post-retirement health care and life insurance plans between CenturyLink and its eligible non-represented employees and its eligible post-1990 non-represented retirees are established by CenturyLink and are subject to change at its discretion. CenturyLink has a practice of sharing some of the cost of providing health care benefits with its non-represented employees and post-1990 non-represented retirees. The benefit obligation for the non-represented post-retirement health care benefits is based on the terms of the current written plan documents and is adjusted for anticipated continued cost sharing with non-represented employees and post-1990 non-represented retirees. However, CenturyLink's contribution under its post-1990 non-represented retirees' health care plan is capped at a specific dollar amount. Medicare Prescription Drug, Improvement and Modernization Act of 2003 CenturyLink sponsors post-retirement health care plans with several benefit options that provide prescription drug benefits that CenturyLink deems actuarially equivalent to or exceeding Medicare Part D. CenturyLink recognizes the impact of the federal subsidy received under the Medicare Prescription Drug, Improvement and Modernization Act of 2003 in the calculation of its post-retirement benefit obligation and net periodic post-retirement benefit expense. Other Benefit Plans Health Care and Life Insurance We provide health care and life insurance benefits to essentially all of our active employees. We are largely self-funded for the cost of the health care plan. Our health care benefit expense for current employees was $211 million , $204 million and $241 million for the years ended December 31, 2018 , 2017 and 2016 , respectively. Union-represented employee benefits are based on negotiated collective bargaining agreements. Employees' group basic life insurance plans are fully insured and the premiums are paid by CenturyLink. 401(k) Plans CenturyLink sponsors qualified defined contribution plans covering substantially all of our employees. Under these plans, employees may contribute a percentage of their annual compensation up to certain maximums, as defined by the plans and by the Internal Revenue Service ("IRS"). Currently, we match a percentage of our employees' contributions in cash. We recognized $45 million , $42 million and $42 million in expense related to these plans for the years ended December 31, 2018 , 2017 and 2016 , respectively.</t>
  </si>
  <si>
    <t>Share-based Compensation</t>
  </si>
  <si>
    <t>Disclosure of Compensation Related Costs, Share-based Payments [Abstract]</t>
  </si>
  <si>
    <t>Share-based Compensation Share-based compensation expenses are included in cost of services and products, and selling, general, and administrative expenses in our consolidated statements of operations. For the years ended December 31, 2018 , 2017 and 2016 , we recorded share-based compensation expense of approximately $24 million , $27 million and $22 million , respectively. We recognized an income tax benefit from our compensation expense of approximately $6 million , $7 million and $8 million , respectively, during the years ended December 31, 2018 , 2017 and 2016 , respectively.</t>
  </si>
  <si>
    <t>Fair Value Disclosure</t>
  </si>
  <si>
    <t>Fair Value Disclosures [Abstract]</t>
  </si>
  <si>
    <t>Fair Value Disclosure Our financial instruments consist of cash and cash equivalents, accounts receivable, advances to affiliates, accounts payable, note payable-affiliate and long-term debt, excluding capital lease and other obligations. Due to their short-term nature, the carrying amounts of our cash and cash equivalents, accounts receivable, advances to affiliates, accounts payable and note payable-affiliat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s well as the input levels used to determine the fair values: As of December 31, 2018 As of December 31, 2017 Input Level Carrying Amount Fair Value Carrying Amount Fair Value (Dollars in millions) Liabilities-Long-term debt (excluding capital lease and other obligations) 2 $ 5,938 5,118 7,245 7,080</t>
  </si>
  <si>
    <t>Income Taxes</t>
  </si>
  <si>
    <t>Income Tax Disclosure [Abstract]</t>
  </si>
  <si>
    <t>Income Taxes On December 22, 2017, the Tax Cuts and Jobs Act (the "Act") was signed into law. The Act reduces the U.S. corporate income tax rate from a maximum of 35% to 21% for all corporations, effective January 1, 2018, and makes certain changes to U.S. taxation of income earned by foreign subsidiaries, capital expenditures, interest expense and various other items. As a result of the reduction in the U.S. corporate income tax rate from 35% to 21% , we re-measured our net deferred tax liabilities at December 31, 2017 and recognized a provisional tax benefit of $555 million in our consolidated statement of operations for the year ended December 31, 2017. Upon completion of our re-measurement during 2018 there was no material change to the provisional amount recorded in 2017. With few exceptions, we are no longer subject to U.S. federal, state and local or non-U.S. income tax examinations by tax authorities for years before 2010. The Internal Revenue Service and state and local taxing authorities reserve the right to audit any period where net operating loss carryforwards are available. A reconciliation of the change in our gross unrecognized tax benefits (excluding both interest and any related federal benefit) from January 1 to December 31 for 2018 and 2017 are as follows: 2018 2017 (Dollars in millions) Unrecognized tax benefits at December 31, 2017 $ — — Increase due to tax positions taken in a prior year 433 — Unrecognized tax benefits at December 31, 2018 $ 433 — The total amount of unrecognized tax benefits (including interest and net of federal benefit) that, if recognized, would impact the effective income tax rate was $435 million at December 31, 2018 . As of December 31, 2017, there was no impact on the effective income tax rate. Our policy is to reflect interest expense associated with unrecognized tax benefits in income tax expense. We had accrued interest (presented before related tax benefits) of approximately $21 million at December 31, 2018 . We made no accrual as of December 31, 2017 for interest.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not change in the next 12 months. The actual amount of changes, if any, will depend on future developments and events, many of which are outside our control. Income Tax Expense The components of the income tax expense (benefit) from continuing operations are as follows: Years Ended December 31, 2018 2017 2016 (Dollars in millions) Income tax expense (benefit): Current: Federal and foreign $ (39 ) 777 686 State and local 31 130 115 Total current (8 ) 907 801 Deferred: Federal and foreign 408 (736 ) (103 ) State and local 94 (37 ) (20 ) Total deferred 502 (773 ) (123 ) Income tax expense (benefit) $ 494 134 678 The effective income tax rate for continuing operations differs from the statutory tax rate as follows: Years Ended December 31, 2018 2017 2016 (in percent) Effective income tax rate: Federal statutory income tax rate 21.0 % 35.0 % 35.0 % State income taxes-net of federal effect 6.1 % 3.4 % 3.5 % Tax reform — % (31.0 )% — % Accounting method changes (3.9 )% — % — % Other (0.3 )% 0.1 % — % Effective income tax rate 22.9 % 7.5 % 38.5 % The effective tax rate for the year ended December 31, 2017 reflects the benefit of $555 million from the re-measurement of deferred taxes as noted above. Deferred Tax Assets and Liabilities The tax effects of temporary differences that gave rise to significant portions of the deferred tax assets and deferred tax liabilities were as follows: As of December 31, 2018 2017 (Dollars in millions) Deferred tax assets and liabilities: Deferred tax liabilities: Property, plant and equipment $ (1,026 ) (933 ) Intangibles assets (419 ) (553 ) Total deferred tax liabilities (1,445 ) (1,486 ) Deferred tax assets: Payable to affiliate due to post-retirement benefit plan participation 297 366 Other 58 127 Gross deferred tax assets 355 493 Less valuation allowance on deferred tax assets (8 ) (8 ) Net deferred tax assets 347 485 Net deferred tax liabilities $ (1,098 ) (1,001 ) At December 31, 2018 , we have established a valuation allowance of $8 million as it is not more likely than not that this amount of deferred tax assets will be realized. Other Income Tax Information We received $8 million from QSC and paid $907 million and $801 million to QSC related to income taxes in the years ended December 31, 2018 , 2017 and 2016 , respectively.</t>
  </si>
  <si>
    <t>Products and Services Revenues</t>
  </si>
  <si>
    <t>Segment Reporting [Abstract]</t>
  </si>
  <si>
    <t>Products and Services Revenue We are an integrated communications company engaged primarily in providing an array of communications services, including local voice, broadband, private line (including business data services), Ethernet, network access, information technology and other ancillary services. We strive to maintain our customer relationships by, among other things, bundling our service offerings to provide our customers with a complete offering of integrated communications services. We categorize our products, services and revenue among the following six categories: • IP and Data Services , which include primarily VPN data networks, Ethernet, IP and other ancillary services; • Transport and Infrastructure , which include broadband, private line (including business data services) and other ancillary services; • Voice and Collaboration , which includes primarily local voice, including wholesale voice, and other ancillary services; • IT and Managed Services, which include information technology services and managed services, which may be purchased in conjunction with our other network services; • Regulatory Revenue, which consist of Universal Service Fund ("USF") and Connect America Fund ("CAF") support payments and other operating revenue. We receive federal support payments from both federal and state USF programs and from the federal CAF program.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and • Affiliate services, we provide to our affiliates, telecommunication services that we also provide to external customers. In addition, we provide to our affiliates computer system development and support services, network support and technical services. From time to time, we may change the categorization of our products and services. Our operating revenue for our products and services consisted of the following categories for the years ended December 31, 2018 , 2017 and 2016 : Years Ended December 31, 2018 2017 2016 (Dollars in millions) IP and Data Services $ 616 634 667 Transport and Infrastructure 2,926 3,006 3,109 Voice and Collaboration 1,800 1,980 2,252 IT and Managed Services 6 — 2 Regulatory Services 210 211 217 Affiliate Services 2,935 2,719 2,663 Total operating revenue $ 8,493 8,550 8,910 We do not have any single external customer that provides more than 10% of our total consolidated operating revenue. Substantially all of our consolidated revenue comes from customers located in the United States. We recognize revenue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 aggregated to $124 million , $134 million and $149 million for the years ended December 31, 2018 , 2017 and 2016 , respectively. These USF surcharges are assigned to the products and services categories based on the underlying revenue. We also act as a collection agent for certain other USF and transaction taxes that we are required by government agencies to bill our customers, for which we do not record any revenue or expense because we only act as a pass-through agent. Our operations are integrated into and reported as part of the consolidated segment data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believe we have one reportable segment.</t>
  </si>
  <si>
    <t>Affiliate Transactions</t>
  </si>
  <si>
    <t>Related Party Transactions [Abstract]</t>
  </si>
  <si>
    <t>Affiliate Transactions We provide to our affiliates, telecommunications services that we also provide to external customers. In addition, we provide to our affiliates, computer system development and support services and network support and technical services. Below are details of the services we provide to our affiliates: • Telecommunications services. Data, broadband and voice services in support of our affiliates' service offerings; • Computer system development and support services. Information technology services primarily include the labor cost of developing, testing and implementing the system changes necessary to support order entry, provisioning, billing, network and financial systems, as well as the cost of improving, maintaining and operating our operations support systems and shared internal communications networks; and • Network support and technical services. Network support and technical services relate to forecasting demand volumes and developing plans around network utilization and optimization, developing and implementing plans for overall product development, provisioning and customer care. We charge our affiliates for services that we also provide to external customers, while other services that we provide only to our affiliates are priced by applying a fully distributed cost ("FDC") methodology. FDC rates include salaries and wages, payroll taxes, employee related benefits, miscellaneous expenses, and charges for the use of our buildings, computing and software assets. Whenever possible, costs are directly assigned to our affiliates for the services they use. If costs cannot be directly assigned, they are allocated among all affiliates based upon cost causative measures; or if no cost causative measure is available, these costs are allocated based on a general allocator. These cost allocation methodologies are reasonable. From time to time, we adjust the basis for allocating the costs of a shared service among affiliates. Such changes in allocation methodologies are generally billed prospectively. We also purchase services from our affiliates including telecommunication services, insurance, flight services and other support services such as legal, regulatory, finance and accounting, tax, human resources and executive support. Our affiliates charge us for these services based on FDC.</t>
  </si>
  <si>
    <t>Quarterly Financial Data (Unaudited)</t>
  </si>
  <si>
    <t>Quarterly Financial Information Disclosure [Abstract]</t>
  </si>
  <si>
    <t>Quarterly Financial Data (Unaudited) First Quarter Second Quarter Third Quarter Fourth Quarter Total (Dollars in millions) 2018 Operating revenue $ 2,130 2,101 2,149 2,113 8,493 Operating income 632 626 717 685 2,660 Income tax expense 130 81 111 172 494 Net income 380 427 453 405 1,665 First Quarter Second Quarter Third Quarter Fourth Quarter Total (Dollars in millions) 2017 Operating revenue $ 2,162 2,133 2,141 2,114 8,550 Operating income 580 573 560 600 2,313 Income tax expense (benefit) 174 170 168 (378 ) 134 Net income 278 268 265 846 1,657 In the fourth quarter of 2017, we recognized a tax benefit of $555 million due to the change in the federal corporate tax rate from 35% to 21% .</t>
  </si>
  <si>
    <t>Commitments, Contingencies and Other Items</t>
  </si>
  <si>
    <t>Commitments and Contingencies Disclosure [Abstract]</t>
  </si>
  <si>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December 31, 2018 aggregated to approximately $17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Switched Access Disputes Subsidiaries of CenturyLink, Inc., including us, are among hundreds of companies involved in an industry-wide dispute, raised in nearly 100 federal lawsuits (filed between 2014 and 2016) that have been consolidated in the United States District Court for the Northern District of Texas for pretrial procedures. The disputes relate to switched access charges that local exchange carriers ("LECs") collect from interexchange carriers ("IXCs") for IXCs' use of LEC's access services. In the lawsuits, IXCs, including Sprint Communications Company L.P. ("Sprint") and various affiliates of Verizon Communications Inc. ("Verizon"),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November 2015, the federal court agreed with the LECs and rejected the IXCs' contention that federal law prohibits these particular access charges, and also allowed the IXCs to refile state-law claims. Since then, many of the LECs and IXCs have filed revised pleadings and additional motions, which remain pending. Separately, some of the defendants, including us, have petitioned the FCC to address these issues on an industry-wide basis. The outcome of these disputes and lawsuits, as well as any related regulatory proceedings that could ensue, are currently not predictable. Billing Practices Suits In June 2017, a former employee of CenturyLink filed an employment lawsuit against CenturyLink claiming that she was wrongfully terminated for alleging that CenturyLink charged some of its retail customers for products and services they did not authorize. Starting shortly thereafter and continuing since then, and based in part on the allegations made by the former employee, several legal proceedings have been filed. In June 2017, McLeod v. CenturyLink, a putative consumer class action, was filed against CenturyLink in the U.S. District Court for the Central District of California alleging that it charged some of its retail customers for products and services they did not authorize. A number of other complaints asserting similar claims have been filed in other federal and state courts, as well. The lawsuits assert claims including fraud, unfair competition, and unjust enrichment. Also, in June 2017, Craig. v. CenturyLink, Inc., et al., a putative securities investor class action, was filed in U.S. District Court for the Southern District of New York, alleging that it failed to disclose material information regarding improper sales practices, and asserting federal securities law claims. A number of other cases asserting similar claims have also been filed. Beginning June 2017, CenturyLink received several shareholder derivative demands addressing related topics. In August 2017, CenturyLink's Board of Directors formed a special litigation committee of outside directors to address the allegations of impropriety contained in the shareholder derivative demands. In April 2018, the special litigation committee concluded its review of the derivative demands and declined to take further action. Since then, derivative cases were filed. Two of these cases, Castagna v. Post and Pinsly v. Post, were filed in Louisiana state court in the Fourth Judicial District Court for the Parish of Ouachita. The remaining derivative cases were filed in federal court in Louisiana and Minnesota. These cases have been brought on behalf of CenturyLink against certain current and former officers and directors of the Company and seek damages for alleged breaches of fiduciary duties. The consumer putative class actions, the securities investor putative class actions, and the federal derivative actions described above have been transferred to the U.S. District Court for the District of Minnesota for coordinated and consolidated pretrial proceedings as In Re: CenturyLink Sales Practices and Securities Litigation. In July 2017, the Minnesota state attorney general filed State of Minnesota v. CenturyTel Broadband Services LLC, et al. in the Anoka County Minnesota District Court, alleging claims of fraud and deceptive trade practices relating to improper consumer sales practices. The suit seeks an order of restitution on behalf of all CenturyLink customers, civil penalties, injunctive relief, and costs and fees. Additionally, CenturyLink has received and responded to information requests and inquiries from other states. Other Proceedings, Disputes and Contingenci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Capital Leases We lease certain facilities and equipment under various capital lease arrangements. Depreciation of assets under capital leases is included in depreciation and amortization expense in our consolidated statements of operations. Payments on capital leases are included in repayments of long-term debt, including current maturities in our consolidated statements of cash flows. The tables below summarize our capital lease activity: Years Ended December 31, 2018 2017 2016 (Dollars in millions) Assets acquired through capital leases $ 2 19 10 Depreciation expense 14 9 5 Cash payments towards capital leases 12 8 6 As of December 31, 2018 2017 (Dollars in millions) Assets included in property, plant and equipment $ 50 57 Accumulated depreciation 28 24 The future annual minimum payments under capital lease arrangements as of December 31, 2018 were as follows: Future Minimum Payments (Dollars in millions) Capital lease obligations: 2019 $ 10 2020 6 2021 2 2022 1 2023 1 2024 and thereafter 4 Total minimum payments 24 Less: amount representing interest and executory costs (5 ) Present value of minimum payments 19 Less: current portion (12 ) Long-term portion $ 7 Operating Lease Income Qwest leases various IRUs, office facilities, switching facilities and other network sites to third parties under operating leases. Lease and sublease income is included in operating revenue in the consolidated statements of operations. For the years ended December 31, 2018, 2017 and 2016, our gross rental income was $522 million , $555 million and $594 million , respectively. Right-of-Way and Operating Lease Expense We lease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18 , 2017 and 2016 , our gross rental expense was $64 million , $70 million and $72 million , respectively. We also received sublease rental income for the years ended December 31, 2018 , 2017 and 2016 of $2 million , $2 million and $4 million , respectively. At December 31, 2018 , our future rental commitments for Right-of-Way agreements and operating leases were as follows: Right-of-Way Agreements Operating Leases Total (Dollars in millions) 2019 $ 19 $ 35 $ 54 2020 20 28 48 2021 20 27 47 2022 20 23 43 2023 19 19 38 2024 and thereafter 102 32 134 Total future minimum payments (1) $ 200 $ 164 $ 364 _______________________________________________________________________________ (1) Minimum payments have not been reduced by minimum sublease rentals of $22 million due in the future under non-cancelable subleases. Purchase Commitments We have several commitments primarily for marketing activities and support services from a variety of vendors to be used in the ordinary course of business totaling $25 million at December 31, 2018 . Of this amount, we expect to purchase $15 million in 2019 and $10 million in 2020 through 2021. These amounts do not represent our entire anticipated purchases in the future, but represent only those items for which we were contractually committed as of December 31, 2018 .</t>
  </si>
  <si>
    <t>Other Financial Information</t>
  </si>
  <si>
    <t>Additional Financial Information Disclosure [Abstract]</t>
  </si>
  <si>
    <t>Other Financial Information Other Current Assets The following table presents details of other current assets in our consolidated balance sheets: As of December 31, 2018 2017 (Dollars in millions) Prepaid expenses $ 37 42 Contract acquisition costs 52 — Contract fulfillment costs 27 49 Other 31 7 Total other current assets $ 147 98</t>
  </si>
  <si>
    <t>Labor Union Contracts</t>
  </si>
  <si>
    <t>Labor Union Contracts As of December 31, 2018 , approximately 8,400 , or 44% of our employees were members of various bargaining units represented by the Communication Workers of America ("CWA") and the International Brotherhood of Electrical Workers ("IBEW"). We believe that relations with our employees continue to be generally good.</t>
  </si>
  <si>
    <t>Stockholder's Equity</t>
  </si>
  <si>
    <t>Stockholders' Equity Note [Abstract]</t>
  </si>
  <si>
    <t>Stockholder's Equity Common Stock We have one share of common stock (no par value) issued and outstanding, which is owned by QSC. In addition, in the normal course of business, we transfer assets and liabilities to and from QSC and its affiliates, which are recorded through our equity. It is our policy to record these asset transfers based on carrying values. Dividends We declared the following cash dividend to QSC: Years Ended December 31, 2018 2017 2016 (Dollars in millions) Cash dividend declared to QSC $ 1,275 1,000 1,300 Cash dividend paid to QSC 1,275 1,000 1,300 The timing of cash payments for declared dividends to QSC is at our discretion in consultation with QSC. We may declare and pay dividends to QSC in excess of our earnings to the extent permitted by applicable law. Our debt covenants do not limit the amount of dividends we can pay to QSC. On March 31, 2017, we distributed our equity interest valued at $12 million in a limited liability company to QSC. The limited liability company's sole asset was a building that was being utilized by an affiliate.</t>
  </si>
  <si>
    <t>Background and Summary of Significant Accounting Policies (Policies)</t>
  </si>
  <si>
    <t>Consolidation</t>
  </si>
  <si>
    <t>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si>
  <si>
    <t>Reclassifications</t>
  </si>
  <si>
    <t>We reclassified certain prior period amounts to conform to the current period presentation. See Note 12—Products and Services Revenue for additional information. These changes had no impact on total operating revenue, total operating expenses or net income for any period presented.</t>
  </si>
  <si>
    <t>Use of Estimates</t>
  </si>
  <si>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revenue recognition, revenue reserves, network access costs, network access cost dispute reserves, investments, long-term contracts, customer retention patterns, allowance for doubtful accounts, depreciation, amortization, asset valuations, rates used for affiliate cost allocations, internal labor capitalization rates, recoverability of assets (including deferred tax assets), impairment assessments, taxes, certain liabilities and other provisions and contingencie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1—Income Taxes and Note 15—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si>
  <si>
    <t>Revenue Recognition We earn most of our consolidated revenue from contracts with customers, primarily through the provision of telecommunications and other services. Revenue from contracts with customers is accounted for under Accounting Standards Codification ("ASC") 606. We also earn revenue from leasing arrangements and governmental subsidy payments, neither of which are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residential and business customers, including local voice, VPN, Ethernet, data, broadband, private line (including special access), network access, transport, voice, information technology, video and other ancillary services. We provide these services to a wide range of businesses, including global/international, enterprise, wholesale, government, small and medium business customers. Certain contracts also include the sale of equipment, which is not significant to our business. We recognize revenue for services when we provide the applicable service or when control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year to seven years depending on the service. In most cases, termination fees or other fees on existing contracts that are negotiated in conjunction with new contracts are deferred and recognized over the new contract term.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 ASC 606 revenue which we recognize ratably over the term of the agreement. Cash consideration received on transfers of dark fiber is adjusted for the time value of money and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i.e. capitalize) incremental contract acquisition and fulfillment costs and recognize (or amortize) such costs over the average customer life. Our deferred contract costs for our customers have average amortization periods of approximately 30 months for consumer and up to 49 months for business. These deferred costs are monitored every period to reflect any significant change in assumptions. See Note 3—Revenue Recognition for additional information.</t>
  </si>
  <si>
    <t>Affiliate Transactions We provide to our affiliates telecommunications services that we also provide to external customers. In addition, we provide to our affiliates computer system development and support services. Services provided by us to our affiliates are recognized as operating revenue-affiliates in our consolidated statements of operations. We also purchase services from our affiliates including telecommunications services, marketing and employee-related support service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Regulatory rules require certain revenue and expenses to be recorded at market price or fully distributed cost. Our compliance with regulations is subject to review by regulators. Adjustments to intercompany charges that result from these reviews are recorded in the period they become known. CenturyLink has cash management arrangements between certain of its subsidiaries that include lines of credit, affiliate obligations, capital contributions and dividends. As part of these cash management arrangements, an affiliate provides lines of credit to certain other affiliates. Amounts outstanding under these lines of credit and intercompany obligations vary from time to time. Under these arrangements, the majority of our cash balance is transferred on a daily basis for centralized management by CenturyLink and most affiliate transactions are deemed to be settled at the time the transactions are recorded in our accounting records, with the resulting net balance at the end of each period reflected as advances to affiliates on the accompanying consolidated balance sheets. From time to time we declare and pay dividends to our parent, QSC, which are settled through the advances to affiliates, which has the net effect of reducing the amount of these advances. Dividends declared are reflected on our consolidated statements of stockholder's equity and the consolidated statements of cash flows reflects the changes in advances to affiliates as investing activities and changes in advances from affiliates as financing activities. Interest is assessed on the advances to/from affiliates on either the three-month U.S T-bill rate (for advances to affiliates) or CenturyLink’s weighted average borrowing rate (for advances from affiliates). The affiliate obligations, net in current and noncurrent liabilities on our consolidated balance sheets primarily represents the cumulative allocation of expense, net of payments, associated with QCII’s pension plans and post-retirement benefits plans prior to the plan mergers. In 2015, we agreed to a plan to settle the outstanding affiliate obligations, net balance with QCII over a 30 year term. Under the plan, payments are scheduled to be made on a monthly basis. For the years ended December 31, 2018 and 2017 , we made settlement payments of $87 million for both periods to QCII in accordance with the plan. Changes in the affiliate obligations, net are reflected in operating activities on our consolidated statements of cash flows. In the normal course of business, we transfer assets to and from various affiliates through our parent, QSC, which are recorded through our equity. It is our policy to record asset transfers based on carrying values.</t>
  </si>
  <si>
    <t>USF Surcharges, Gross Receipts Taxes and Other Surcharges</t>
  </si>
  <si>
    <t>USF Surcharges, Gross Receipts Taxes and Other Surcharges In determining whether to include in our revenue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 and costs of services and products. In jurisdictions where we determine that we are merely a collection agent for the government authority, we record the taxes on a net basis and do not include them in our revenue and costs of services and products.</t>
  </si>
  <si>
    <t>Advertising Costs</t>
  </si>
  <si>
    <t>Advertising Costs Costs related to advertising are expensed as incurred and included in selling, general and administrative expenses in our consolidated statements of operations.</t>
  </si>
  <si>
    <t>Legal Costs</t>
  </si>
  <si>
    <t>Legal Costs In the normal course of our business, we incur costs to hire and retain external legal counsel to advise us on regulatory, litigation and other matters. We expense these costs as the related services are received.</t>
  </si>
  <si>
    <t>Income Taxes Our results are included in the CenturyLink consolidated federal income tax return and certain combined state income tax returns. CenturyLink allocates income tax expense to us based upon a separate return allocation method which results in income tax expense that approximates the expense that would result if we were a stand-alone entity. Our reported deferred tax assets and liabilities, as discussed below and in Note 11—Income Taxes , are primarily determined as a result of the application of the separate return allocation method and therefore the settlement of these amounts is dependent upon our parent, CenturyLink, rather than tax authorities. Our current expectation is that the vast majority of deferred tax assets and liabilities will be settled through our general intercompany obligation based upon the current CenturyLink policy. CenturyLink has the right to change their policy regarding settlement of these assets and liabilities at any time.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1—Income Taxes for additional information.</t>
  </si>
  <si>
    <t>Cash and Cash Equivalents</t>
  </si>
  <si>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Our cash collections are transferred to CenturyLink on a daily basis and our ultimate parent funds our cash disbursement needs. The net cash transferred to CenturyLink has been reflected as advances to affiliates in our consolidated balance sheets.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t>
  </si>
  <si>
    <t>Restricted Cash and Securities</t>
  </si>
  <si>
    <t>Restricted Cash and Securities Restricted cash and securities consists primarily of cash and investments that serve to collateralize certain performance and operating obligations. Restricted cash and securities are recorded as current and non-current assets in the consolidated balance sheets depending on the duration of the restriction and the purpose for which the restriction exists. Restricted securities are stated at cost which approximates fair value as of December 31, 2018 and 2017 .</t>
  </si>
  <si>
    <t>Accounts Receivable and Allowance for Doubtful Accounts</t>
  </si>
  <si>
    <t>Accounts Receivable and Allowance for Doubtful Accounts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t>
  </si>
  <si>
    <t>Property, Plant and Equipment As a result of our indirect acquisition by CenturyLink, property, plant and equipment acquired at the time of acquisition was recorded based on its estimated fair value as of the acquisition date. Subsequently purchased and constructed property, plant and equipment are recorded at cost.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 and we determine there is no alternative use for the asset.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Intangible assets arising from business combinations, such as goodwill, customer relationsh</t>
  </si>
  <si>
    <t>Goodwill, Customer Relationships and Other Intangible Assets Intangible assets arising from business combinations, such as goodwill, customer relationships and capitalized software are initially recorded at estimated fair value. We amortize customer relationships primarily over an estimated life of ten years , using either the sum-of-the-years-digits or the straight-line methods, depending on the type of customer. We amortize capitalized software using the straight-line method over estimated lives ranging up to seven years . Other intangible assets not arising from business combinations are initially recorded at cost.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goodwill for impairment at least annually, or more frequently, if an event occurs or circumstances change that would indicate an impairment may have occurred. We are required to write-down the value of goodwill in periods in which the carrying amount of the reporting unit equity exceeds the estimated fair value of the equity of the reporting unit limited to the goodwill balance. The impairment assessment is performed annually at the reporting unit level. We have determined that our operations consist of one reporting unit, consistent with our determination that our business consists of one operating segment. See Note 2—Goodwill, Customer Relationships and Other Intangible Assets for additional information.</t>
  </si>
  <si>
    <t>Pension and Post-Retirement Benefits</t>
  </si>
  <si>
    <t>Pension and Post-Retirement Benefits A substantial portion of our active and retired employees participate in the CenturyLink Combined Pension Plan. On December 31, 2014, the QCII pension plan and a pension plan of an affiliate were merged into the CenturyLink Retirement Plan. The CenturyLink Retirement Plan was renamed the CenturyLink Combined Pension Plan. Prior to the pension plan merger, the above-noted employees participated in the QCII pension plan. In addition, certain of our employees participate in CenturyLink's post-retirement health care and life insurance benefit plans. CenturyLink allocates service costs relating to pension and post-retirement health care and life insurance benefits to us and its other affiliates. The amounts contributed by us through CenturyLink are not segregated or restricted to pay amounts due to our employees and may be used to provide benefits to other employees of CenturyLink. The allocation of the service costs to us is based upon our employees who are currently earning benefits under the plans. For further information on qualified pension, post-retirement and other post-employment benefit plans, see CenturyLink's annual report on Form 10-K for the year ended December 31, 2018 .</t>
  </si>
  <si>
    <t>Recently Adopted Accounting Pronouncements; Recent Accounting Pronouncements</t>
  </si>
  <si>
    <t>Recently Adopted Accounting Pronouncements In 2018, we adopted Accounting Standards Update (“ASU”) 2014-09, “Revenue from Contracts with Customers” , ASU 2016-16, “Intra-Entity Transfers of Assets Other Than Inventory” and ASU 2017-04, "Simplifying the Test for Goodwill Impairment" . Each of these is described further below. Revenue Recognition In May 2014, the Financial Accounting Standards Board ("FASB") issued Accounting Standards Update ("ASU") ASU 2014-09 which replaces virtually all existing generally accepted accounting principles on revenue recognition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on January 1, 2018 using the modified retrospective transition method applying the rules to all open contracts existing as of January 1, 2018. During the year ended December 31, 2018, we recorded a cumulative catch-up adjustment that increased our retained earnings by $141 million , net of $49 million of income taxes. See Note 3—Revenue Recognition for additional information. Income Taxes In October 2016, the FASB issued ASU 2016-16, “Intra-Entity Transfers of Assets Other Than Inventory” ("ASU 2016-16"). ASU 2016-16 eliminates the current prohibition on the recognition of the income tax effects on the transfer of assets among our subsidiaries. After adoption of ASU 2016-16,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dopted ASU 2016-16 on January 1, 2018. The adoption of ASU 2016-16 did not have a material impact to our consolidated financial statements. Goodwill Impairment In January 2017, the FASB issued ASU 2017-04, “Simplifying the Test for Goodwill Impairment” (“ASU 2017-04”). ASU 2017-04 simplifies the impairment testing for goodwill by changing the measurement for goodwill impairment. Under current rules, we are required to compute the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elected to early adopt the provisions of ASU 2017-04 as of October 1, 2018. Recently Issued Accounting Pronouncements Financial Instruments In June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adopt ASU 2016-13 on January 1, 2020 and recognize the impacts through a cumulative adjustment to retained earnings as of the date of adoption. Leases In February 2016, the FASB issued ASU 2016-02, “ Leases ” (“ASU 2016-02”), and associated ASUs related to ASU 842, Leases , which require organizations that lease assets to recognize on the balance sheet the assets and liabilities for the rights and obligations created by those leases. In addition, the new guidance will require disclosures to help investors and other financial statement users better understand the amount, timing and uncertainty of cash flows arising from leases. For leases where we are a lessee, the presentation and measurement of the assets and liabilities will depend on each lease’s classification as either a finance or operating lease. For leases where we are a lessor, the accounting remains largely unchanged from current U.S. GAAP but does contain some targeted improvements to align with the new revenue recognition guidance issued in 2014 (ASC 606). The new standard is effective for fiscal years, and interim periods within those fiscal years, beginning after December 15, 2018. We have a cross-functional team in place to evaluate and implement the new guidance and we have substantially completed the implementation of third-party software solutions to facilitate compliance with accounting and reporting requirements. The team continues to review existing lease arrangements and has collected and loaded a significant portion of our lease portfolio into the software. We continue to enhance accounting systems and update business processes and controls related to the new guidance for leases. Collectively, these activities are expected to facilitate our ability to meet the new accounting and disclosure requirements upon adoption in the first quarter of 2019. ASU 2016-02 requires a modified retrospective transition approach, applying the new standard to all leases existing at the date of initial adoption. An entity may choose to use either (1) the effective date or (2) the beginning of the earliest comparative period presented in the financial statements at the date of initial application. We will apply the transition requirements at the January 1, 2019 effective date by showing a cumulative effect adjustment in the first quarter of 2019, rather than restating any prior periods. In addition, we will elect the package of practical expedients permitted under the transition guidance, which does not require reassessment of prior conclusions related to contracts containing a lease, lease classification and initial direct lease costs. As an accounting policy election, we will exclude short-term leases (term of 12 months or less) from the balance sheet presentation and will account for non-lease and lease components in a contract as a single lease component for most asset classes. We are in the process of completing our adoption of ASU 2016-02, including reviewing our lease portfolio , completing the implementation and testing of the third-party software solution and exercising internal controls over adoption and implementation of ASU 2016-02. Therefore, the estimated impact on our consolidated balance sheet cannot currently be determined. However, we expect the adoption of ASU 2016-02 will have a material impact on our consolidated balance sheet through the recognition of right of use assets and lease liabilities for our operating leases. The impact to our consolidated statements of operations and consolidated statements of cash flows is not expected to be material. We believe the new standard will have no impact on our debt covenant compliance under our current agreements.</t>
  </si>
  <si>
    <t>Goodwill, Customer Relationships and Other Intangible Assets (Tables)</t>
  </si>
  <si>
    <t>Schedule of goodwill, customer relationships and other intangible assets</t>
  </si>
  <si>
    <t>Goodwill, customer relationships and other intangible assets consisted of the following: As of December 31, 2018 2017 (Dollars in millions) Goodwill $ 9,360 9,360 Customer relationships, less accumulated amortization of $4,806 and $4,337 $ 893 1,362 Other intangible assets subject to amortization: Capitalized software, less accumulated amortization of $1,712 and $1,619 $ 311 379</t>
  </si>
  <si>
    <t>Summary of amortization expense</t>
  </si>
  <si>
    <t>Total amortization expense for intangible assets was as follows: Years Ended December 31, 2018 2017 2016 (Dollars in millions) Amortization expense for intangible assets $ 581 671 767</t>
  </si>
  <si>
    <t>Schedule of estimated amortization expense for intangible assets</t>
  </si>
  <si>
    <t>We estimate that total amortization expense for intangible assets for the years ending December 31, 2019 through 2023 will be as follows: (Dollars in millions) Year ending December 31, 2019 $ 517 2020 453 2021 143 2022 39 2023 27</t>
  </si>
  <si>
    <t>Revenue Recognition (Tables)</t>
  </si>
  <si>
    <t>Schedule of adoption of ASC 606</t>
  </si>
  <si>
    <t>The following tables present our reported results under ASC 606 and a reconciliation to results using the historical accounting method: Year Ended December 31, 2018 Reported Balances Impact of ASC 606 ASC 605 Historical Adjusted Amount (Dollars in millions) Operating revenue $ 8,493 6 8,499 Cost of services and products (exclusive of depreciation and amortization) 2,767 17 2,784 Selling, general and administrative 799 — 799 Income tax expense 494 (3 ) 491 Net income 1,665 (8 ) 1,657 The following table presents a reconciliation of certain consolidated balance sheet captions under ASC 606 to the balance sheet results using the historical accounting method: As of December 31, 2018 Reported Balances Impact of ASC 606 ASC 605 Historical Adjusted Balances (Dollars in millions) Other current assets $ 147 (119 ) 28 Other long-term assets, net 96 (54 ) 42 Deferred revenue 303 (13 ) 290 Deferred income taxes, net 1,098 (53 ) 1,045 Other long-term liabilities 547 42 589 Accumulated deficit (182 ) (149 ) (331 )</t>
  </si>
  <si>
    <t>Schedule of disaggregated revenue by service offering</t>
  </si>
  <si>
    <t>The following tables provide disaggregation of revenue from contracts with customers based on service offerings for the year ended December 31, 2018 . It also shows the amount of revenue that is not subject to ASC 606, but is instead governed by other accounting standards. Year Ended December 31, 2018 Total Revenue Adjustments for Non-ASC 606 Revenue (7) Total Revenue from Contracts with Customers (Dollars in millions) IP and data services (1) $ 616 — 616 Transport and infrastructure (2) 2,926 (321 ) 2,605 Voice and collaboration (3) 1,800 — 1,800 IT and managed services (4) 6 — 6 Regulatory revenue (5) 210 (210 ) — Affiliate revenue (6) 2,935 — 2,935 Total revenue $ 8,493 (531 ) 7,962 Timing of revenue Goods and services transferred at a point in time $ 69 Services performed over time 7,893 Total revenue from contracts with customers $ 7,962 (1 ) Includes primarily VPN data networks, Ethernet, IP and other ancillary services (2 ) Includes primarily broadband, private line (including business data services) and other ancillary services. (3 ) Includes local voice, including wholesale voice, and other ancillary services. (4 ) Includes IT services and managed services revenue. (5 ) Includes CAF II and federal and state USF support revenue. (6 ) Includes telecommunications and data services we bill to our affiliates. (7 ) Includes regulatory revenue, lease revenue, sublease rental income, which are not within the scope of ASC 606.</t>
  </si>
  <si>
    <t>Schedule of customer receivables and contract balances</t>
  </si>
  <si>
    <t>The following table provides balances of customer receivables, contract assets and contract liabilities as of December 31, 2018 and January 1, 2018: December 31, 2018 January 1, 2018 (Dollars in millions) Customer receivables (1) $ 518 631 Contract liabilities 207 238 Contract assets 64 68 (1) Gross customer receivables of $554 million and $669 million , net of allowance for doubtful accounts of $36 million and $38 million , at December 31, 2018 and January 1, 2018, respectively. The following table provides information about revenue recognized for the year ended December 31, 2018 : (Dollars in millions) Revenue recognized in the period from: Amounts included in contract liability at the beginning of the period (January 1, 2018) $ 42 Performance obligations satisfied during 2018 —</t>
  </si>
  <si>
    <t>Schedule of contract costs</t>
  </si>
  <si>
    <t>The following table provides changes in our contract acquisition costs and fulfillment costs: Year Ended December 31, 2018 Acquisition Costs Fulfillment Costs (Dollars in millions) Beginning of period balance $ 91 61 Costs incurred 62 27 Amortization (63 ) (31 ) End of period balance $ 90 57</t>
  </si>
  <si>
    <t>Long-Term Debt and Revolving Promissory Note (Tables)</t>
  </si>
  <si>
    <t>Schedule of long-term debt, including unamortized discounts and premiums</t>
  </si>
  <si>
    <t>Long-term debt, including unamortized premiums and discounts, unamortized debt issuance costs and note payable-affiliate, were as follows: As of December 31, Interest Rates Maturities 2018 2017 (Dollars in millions) Senior notes 6.125% - 7.750% 2021 - 2057 $ 5,956 7,294 Term loan 4.530% 2025 100 100 Capital lease and other obligations Various Various 21 36 Unamortized (discounts) premiums, net (1 ) 1 Unamortized debt issuance costs (117 ) (150 ) Total long-term debt 5,959 7,281 Less current maturities (11 ) (17 ) Long-term debt, excluding current maturities $ 5,948 7,264 Note payable-affiliate 5.860% 2022 $ 1,008 965</t>
  </si>
  <si>
    <t>Schedule of aggregate maturities of the entity's long-term debt (excluding unamortized premiums, discounts, and other)</t>
  </si>
  <si>
    <t>Set forth below is the aggregate principal amount of our long-term debt (excluding unamortized premiums and discounts and unamortized debt issuance costs and excluding note payable-affiliate) maturing during the following years: (Dollars in millions) (1) 2019 $ 11 2020 5 2021 951 2022 — 2023 1 2024 and thereafter 5,109 Total long-term debt $ 6,077 _______________________________________________________________________________ (1) Actual principal paid in any year may differ due to the possible future refinancing of outstanding debt or the issuance of new debt.</t>
  </si>
  <si>
    <t>Schedule of amount of gross interest expense, net of capitalized interest and interest expense (income)-affiliates</t>
  </si>
  <si>
    <t>Interest expense includes interest on total long-term debt. The following table presents the amount of gross interest expense, net of capitalized interest and interest expense-affiliates, net: Years Ended December 31, 2018 2017 2016 (Dollars in millions) Interest expense: Gross interest expense $ 472 497 497 Capitalized interest (24 ) (32 ) (19 ) Total interest expense $ 448 465 478 Interest expense-affiliates, net $ 57 63 59</t>
  </si>
  <si>
    <t>Accounts Receivable (Tables)</t>
  </si>
  <si>
    <t>Schedule of the entity's accounts receivable balances</t>
  </si>
  <si>
    <t>The following table presents details of our accounts receivable balances: As of December 31, 2018 2017 (Dollars in millions) Trade and purchased receivables $ 491 591 Earned and unbilled receivables 92 99 Other 4 3 Total accounts receivable 587 693 Less: allowance for doubtful accounts (41 ) (47 ) Accounts receivable, less allowance $ 546 646</t>
  </si>
  <si>
    <t>Schedule of the entity's allowance for doubtful accounts</t>
  </si>
  <si>
    <t>The following table presents details of our allowance for doubtful accounts: Beginning Additions Deductions Ending (Dollars in millions) 2018 $ 47 60 (66 ) 41 2017 $ 53 74 (80 ) 47 2016 $ 47 80 (74 ) 53</t>
  </si>
  <si>
    <t>Property, Plant and Equipment (Tables)</t>
  </si>
  <si>
    <t>Schedule of net property, plant and equipment</t>
  </si>
  <si>
    <t>Net property, plant and equipment is composed of the following: Depreciable Lives As of December 31, 2018 2017 (Dollars in millions) Property, plant and equipment: Land N/A $ 332 333 Fiber, conduit and other outside plant (1) 15-45 years 7,171 6,639 Central office and other network electronics (2) 7-10 years 4,361 4,250 Support assets (3) 5-30 years 2,656 2,620 Construction in progress (4) N/A 508 474 Gross property, plant and equipment 15,028 14,316 Accumulated depreciation (6,951 ) (6,392 ) Net property, plant and equipment $ 8,077 7,924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omputers and other administrative and support equipment. (4) Construction in progress includes inventory held for construction and property of the aforementioned categories that has not been placed in service as it is still under construction.</t>
  </si>
  <si>
    <t>Severance (Tables)</t>
  </si>
  <si>
    <t>Schedule of changes in accrued liability for severance expenses</t>
  </si>
  <si>
    <t>Changes in our accrued liability for severance expenses were as follows: Severance (Dollars in millions) Balance at December 31, 2016 $ 52 Accrued to expense 14 Payments, net (58 ) Balance at December 31, 2017 8 Accrued to expense 85 Payments, net (60 ) Balance at December 31, 2018 $ 33</t>
  </si>
  <si>
    <t>Fair Value Disclosure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s to determine fair values</t>
  </si>
  <si>
    <t>The following table presents the carrying amounts and estimated fair values of our long-term debt, excluding capital lease and other obligations, as well as the input levels used to determine the fair values: As of December 31, 2018 As of December 31, 2017 Input Level Carrying Amount Fair Value Carrying Amount Fair Value (Dollars in millions) Liabilities-Long-term debt (excluding capital lease and other obligations) 2 $ 5,938 5,118 7,245 7,080</t>
  </si>
  <si>
    <t>Income Taxes (Tables)</t>
  </si>
  <si>
    <t>Schedule of Unrecognized Tax Benefits Roll Forward [Table Text Block]</t>
  </si>
  <si>
    <t>A reconciliation of the change in our gross unrecognized tax benefits (excluding both interest and any related federal benefit) from January 1 to December 31 for 2018 and 2017 are as follows: 2018 2017 (Dollars in millions) Unrecognized tax benefits at December 31, 2017 $ — — Increase due to tax positions taken in a prior year 433 — Unrecognized tax benefits at December 31, 2018 $ 433 —</t>
  </si>
  <si>
    <t>Schedule of components of the income tax expense from continuing operations</t>
  </si>
  <si>
    <t>The components of the income tax expense (benefit) from continuing operations are as follows: Years Ended December 31, 2018 2017 2016 (Dollars in millions) Income tax expense (benefit): Current: Federal and foreign $ (39 ) 777 686 State and local 31 130 115 Total current (8 ) 907 801 Deferred: Federal and foreign 408 (736 ) (103 ) State and local 94 (37 ) (20 ) Total deferred 502 (773 ) (123 ) Income tax expense (benefit) $ 494 134 678</t>
  </si>
  <si>
    <t>Schedule of effective income tax rate for continuing operations that differs from the statutory tax rate</t>
  </si>
  <si>
    <t>The effective income tax rate for continuing operations differs from the statutory tax rate as follows: Years Ended December 31, 2018 2017 2016 (in percent) Effective income tax rate: Federal statutory income tax rate 21.0 % 35.0 % 35.0 % State income taxes-net of federal effect 6.1 % 3.4 % 3.5 % Tax reform — % (31.0 )% — % Accounting method changes (3.9 )% — % — % Other (0.3 )% 0.1 % — % Effective income tax rate 22.9 % 7.5 % 38.5 %</t>
  </si>
  <si>
    <t>Schedule of components of the deferred tax assets and liabilities</t>
  </si>
  <si>
    <t>The tax effects of temporary differences that gave rise to significant portions of the deferred tax assets and deferred tax liabilities were as follows: As of December 31, 2018 2017 (Dollars in millions) Deferred tax assets and liabilities: Deferred tax liabilities: Property, plant and equipment $ (1,026 ) (933 ) Intangibles assets (419 ) (553 ) Total deferred tax liabilities (1,445 ) (1,486 ) Deferred tax assets: Payable to affiliate due to post-retirement benefit plan participation 297 366 Other 58 127 Gross deferred tax assets 355 493 Less valuation allowance on deferred tax assets (8 ) (8 ) Net deferred tax assets 347 485 Net deferred tax liabilities $ (1,098 ) (1,001 )</t>
  </si>
  <si>
    <t>Products and Services Revenues (Tables)</t>
  </si>
  <si>
    <t>Schedule of operating revenues by products and services</t>
  </si>
  <si>
    <t>Our operating revenue for our products and services consisted of the following categories for the years ended December 31, 2018 , 2017 and 2016 : Years Ended December 31, 2018 2017 2016 (Dollars in millions) IP and Data Services $ 616 634 667 Transport and Infrastructure 2,926 3,006 3,109 Voice and Collaboration 1,800 1,980 2,252 IT and Managed Services 6 — 2 Regulatory Services 210 211 217 Affiliate Services 2,935 2,719 2,663 Total operating revenue $ 8,493 8,550 8,910</t>
  </si>
  <si>
    <t>Quarterly Financial Data (Unaudited) (Tables)</t>
  </si>
  <si>
    <t>Schedule of quarterly financial information</t>
  </si>
  <si>
    <t xml:space="preserve"> First Quarter Second Quarter Third Quarter Fourth Quarter Total (Dollars in millions) 2018 Operating revenue $ 2,130 2,101 2,149 2,113 8,493 Operating income 632 626 717 685 2,660 Income tax expense 130 81 111 172 494 Net income 380 427 453 405 1,665 First Quarter Second Quarter Third Quarter Fourth Quarter Total (Dollars in millions) 2017 Operating revenue $ 2,162 2,133 2,141 2,114 8,550 Operating income 580 573 560 600 2,313 Income tax expense (benefit) 174 170 168 (378 ) 134 Net income 278 268 265 846 1,657</t>
  </si>
  <si>
    <t>Commitments, Contingencies and Other Items (Tables)</t>
  </si>
  <si>
    <t>Summary of the entity's capital lease activity</t>
  </si>
  <si>
    <t>The tables below summarize our capital lease activity: Years Ended December 31, 2018 2017 2016 (Dollars in millions) Assets acquired through capital leases $ 2 19 10 Depreciation expense 14 9 5 Cash payments towards capital leases 12 8 6 As of December 31, 2018 2017 (Dollars in millions) Assets included in property, plant and equipment $ 50 57 Accumulated depreciation 28 24</t>
  </si>
  <si>
    <t>Schedule of future annual minimum payments under capital lease</t>
  </si>
  <si>
    <t>The future annual minimum payments under capital lease arrangements as of December 31, 2018 were as follows: Future Minimum Payments (Dollars in millions) Capital lease obligations: 2019 $ 10 2020 6 2021 2 2022 1 2023 1 2024 and thereafter 4 Total minimum payments 24 Less: amount representing interest and executory costs (5 ) Present value of minimum payments 19 Less: current portion (12 ) Long-term portion $ 7</t>
  </si>
  <si>
    <t>Schedule of future minimum receipts and future minimum payments under operating leases</t>
  </si>
  <si>
    <t>At December 31, 2018 , our future rental commitments for Right-of-Way agreements and operating leases were as follows: Right-of-Way Agreements Operating Leases Total (Dollars in millions) 2019 $ 19 $ 35 $ 54 2020 20 28 48 2021 20 27 47 2022 20 23 43 2023 19 19 38 2024 and thereafter 102 32 134 Total future minimum payments (1) $ 200 $ 164 $ 364 _______________________________________________________________________________ (1) Minimum payments have not been reduced by minimum sublease rentals of $22 million due in the future under non-cancelable subleases.</t>
  </si>
  <si>
    <t>Other Financial Information (Tables)</t>
  </si>
  <si>
    <t>Schedule of other current assets</t>
  </si>
  <si>
    <t>The following table presents details of other current assets in our consolidated balance sheets: As of December 31, 2018 2017 (Dollars in millions) Prepaid expenses $ 37 42 Contract acquisition costs 52 — Contract fulfillment costs 27 49 Other 31 7 Total other current assets $ 147 98</t>
  </si>
  <si>
    <t>Stockholder's Equity (Tables)</t>
  </si>
  <si>
    <t>Schedule of cash dividends declared</t>
  </si>
  <si>
    <t>We declared the following cash dividend to QSC: Years Ended December 31, 2018 2017 2016 (Dollars in millions) Cash dividend declared to QSC $ 1,275 1,000 1,300 Cash dividend paid to QSC 1,275 1,000 1,300</t>
  </si>
  <si>
    <t>Background and Summary of Significant Accounting Policies - Additional Information (Details) $ in Millions</t>
  </si>
  <si>
    <t>Dec. 31, 2018USD ($)state</t>
  </si>
  <si>
    <t>Dec. 31, 2017USD ($)</t>
  </si>
  <si>
    <t>Dec. 31, 2016USD ($)</t>
  </si>
  <si>
    <t>Deferred Revenue Arrangement [Line Items]</t>
  </si>
  <si>
    <t>Number of states in which entity operates | state</t>
  </si>
  <si>
    <t>Advertising expense</t>
  </si>
  <si>
    <t>Threshold for determining accounts receivable as past due, days outstanding</t>
  </si>
  <si>
    <t>30 days</t>
  </si>
  <si>
    <t>Minimum</t>
  </si>
  <si>
    <t>Contract term</t>
  </si>
  <si>
    <t>1 year</t>
  </si>
  <si>
    <t>Customer relationship period for revenue recognition</t>
  </si>
  <si>
    <t>10 years</t>
  </si>
  <si>
    <t>Maximum</t>
  </si>
  <si>
    <t>7 years</t>
  </si>
  <si>
    <t>20 years</t>
  </si>
  <si>
    <t>Qwest Communications International, Inc.</t>
  </si>
  <si>
    <t>Description of related party transaction</t>
  </si>
  <si>
    <t>In 2015, we agreed to a plan to settle the outstanding affiliate obligations, net balance with QCII over a 30 year term. Under the plan, payments are scheduled to be made on a monthly basis.</t>
  </si>
  <si>
    <t>Pension, Supplemental and Other Postretirement Benefit Plans | Qwest Communications International, Inc.</t>
  </si>
  <si>
    <t>Repayments on affiliate obligation</t>
  </si>
  <si>
    <t>Consumer Customers | Average</t>
  </si>
  <si>
    <t>Customer life</t>
  </si>
  <si>
    <t>30 months</t>
  </si>
  <si>
    <t>Business Customer</t>
  </si>
  <si>
    <t>49 months</t>
  </si>
  <si>
    <t>Business Customer | Minimum</t>
  </si>
  <si>
    <t>Retained Earnings</t>
  </si>
  <si>
    <t>Cumulative effect of ASU 2014-09</t>
  </si>
  <si>
    <t>Retained Earnings | Accounting Standards Update 2014-09</t>
  </si>
  <si>
    <t>Background and Summary of Significant Accounting Policies - Goodwill, Customer Relationships and Other Intangible Assets (Details)</t>
  </si>
  <si>
    <t>Oct. 31, 2017reporting_unit</t>
  </si>
  <si>
    <t>Dec. 31, 2018reporting_unitsegment</t>
  </si>
  <si>
    <t>Number of reporting units | reporting_unit</t>
  </si>
  <si>
    <t>Number of operating segments | segment</t>
  </si>
  <si>
    <t>Customer relationships</t>
  </si>
  <si>
    <t>Finite-lived intangible assets, maximum useful life</t>
  </si>
  <si>
    <t>Capitalized software</t>
  </si>
  <si>
    <t>Goodwill, Customer Relationships and Other Intangible Assets (Details) $ in Millions</t>
  </si>
  <si>
    <t>Dec. 31, 2018USD ($)reporting_unit</t>
  </si>
  <si>
    <t>Finite-Lived Intangible Assets [Line Items]</t>
  </si>
  <si>
    <t>Gross carrying amounts of goodwill, customer relationships and other intangible assets</t>
  </si>
  <si>
    <t>Amortization expense for intangible assets</t>
  </si>
  <si>
    <t>Estimated amortization expense for intangible assets</t>
  </si>
  <si>
    <t>2019</t>
  </si>
  <si>
    <t>2020</t>
  </si>
  <si>
    <t>2021</t>
  </si>
  <si>
    <t>2022</t>
  </si>
  <si>
    <t>2023</t>
  </si>
  <si>
    <t>Finite-lived intangible assets, net</t>
  </si>
  <si>
    <t>Accumulated amortization</t>
  </si>
  <si>
    <t>Revenue Recognition - Comparative Results (Details) - USD ($) $ in Millions</t>
  </si>
  <si>
    <t>3 Months Ended</t>
  </si>
  <si>
    <t>Sep. 30, 2018</t>
  </si>
  <si>
    <t>Mar. 31, 2018</t>
  </si>
  <si>
    <t>Sep. 30, 2017</t>
  </si>
  <si>
    <t>Jun. 30, 2017</t>
  </si>
  <si>
    <t>Mar. 31, 2017</t>
  </si>
  <si>
    <t>Income Statement [Abstract]</t>
  </si>
  <si>
    <t>Operating revenue</t>
  </si>
  <si>
    <t>Balance Sheet</t>
  </si>
  <si>
    <t>Other current assets</t>
  </si>
  <si>
    <t>Other long-term assets, net</t>
  </si>
  <si>
    <t>Other long-term liabilities</t>
  </si>
  <si>
    <t>ASC 605 Historical Adjusted Amount</t>
  </si>
  <si>
    <t>Accounting Standards Update 2014-09 | Impact of ASC 606</t>
  </si>
  <si>
    <t>Revenue Recognition - Disaggregation of revenue (Details) - USD ($) $ in Millions</t>
  </si>
  <si>
    <t>Disaggregation of Revenue [Line Items]</t>
  </si>
  <si>
    <t>Adjustments for Non-ASC 606 Revenue</t>
  </si>
  <si>
    <t>[1]</t>
  </si>
  <si>
    <t>Total Revenue from Contracts with Customers</t>
  </si>
  <si>
    <t>Goods and services transferred at a point in time</t>
  </si>
  <si>
    <t>Services performed over time</t>
  </si>
  <si>
    <t>IP and Data Services</t>
  </si>
  <si>
    <t>[2]</t>
  </si>
  <si>
    <t>[1],[2]</t>
  </si>
  <si>
    <t>Transport and Infrastructure</t>
  </si>
  <si>
    <t>[3]</t>
  </si>
  <si>
    <t>[1],[3]</t>
  </si>
  <si>
    <t>Voice and Collaboration</t>
  </si>
  <si>
    <t>[4]</t>
  </si>
  <si>
    <t>[1],[4]</t>
  </si>
  <si>
    <t>IT and Managed Services</t>
  </si>
  <si>
    <t>[5]</t>
  </si>
  <si>
    <t>[1],[5]</t>
  </si>
  <si>
    <t>Regulatory Services</t>
  </si>
  <si>
    <t>[6]</t>
  </si>
  <si>
    <t>[1],[6]</t>
  </si>
  <si>
    <t>Affiliate revenue</t>
  </si>
  <si>
    <t>[7]</t>
  </si>
  <si>
    <t>[1],[7]</t>
  </si>
  <si>
    <t>Includes regulatory revenue, lease revenue, sublease rental income, which are not within the scope of ASC 606.</t>
  </si>
  <si>
    <t>Includes primarily VPN data networks, Ethernet, IP and other ancillary services</t>
  </si>
  <si>
    <t>Includes primarily broadband, private line (including business data services) and other ancillary services.</t>
  </si>
  <si>
    <t>Includes local voice, including wholesale voice, and other ancillary services.</t>
  </si>
  <si>
    <t>Includes IT services and managed services revenue.</t>
  </si>
  <si>
    <t>Includes CAF II and federal and state USF support revenue.</t>
  </si>
  <si>
    <t>Includes telecommunications and data services we bill to our affiliates.</t>
  </si>
  <si>
    <t>Revenue Recognition - Additional Information (Details) $ in Millions</t>
  </si>
  <si>
    <t>Dec. 31, 2018USD ($)</t>
  </si>
  <si>
    <t>Performance obligation, amount</t>
  </si>
  <si>
    <t>Minimum | Business Customer</t>
  </si>
  <si>
    <t>Average | Consumer Customers</t>
  </si>
  <si>
    <t>Revenue Recognition - Customer Receivables and Contract Balances (Details) - USD ($) $ in Millions</t>
  </si>
  <si>
    <t>Jan. 01, 2018</t>
  </si>
  <si>
    <t>Customer receivables</t>
  </si>
  <si>
    <t>Contract liabilities</t>
  </si>
  <si>
    <t>Contract assets</t>
  </si>
  <si>
    <t>Gross customer receivables</t>
  </si>
  <si>
    <t>Allowance for doubtful accounts</t>
  </si>
  <si>
    <t>Revenue Recognition - Recognized Revenue (Details) $ in Millions</t>
  </si>
  <si>
    <t>Amounts included in contract liability at the beginning of the period (January 1, 2018)</t>
  </si>
  <si>
    <t>Performance obligations satisfied during 2018</t>
  </si>
  <si>
    <t>Revenue Recognition - Performance Obligations (Details) - Revenue, Remaining Performance Obligation, Expected Timing of Satisfaction, Start Date [Axis]: 2019-01-01</t>
  </si>
  <si>
    <t>Revenue, Remaining Performance Obligation, Expected Timing of Satisfaction [Line Items]</t>
  </si>
  <si>
    <t>Performance obligation, percentage</t>
  </si>
  <si>
    <t>100.00%</t>
  </si>
  <si>
    <t>Performance obligation, period</t>
  </si>
  <si>
    <t>3 years</t>
  </si>
  <si>
    <t>Revenue Recognition - Contract Costs (Details) - USD ($) $ in Millions</t>
  </si>
  <si>
    <t>Acquisition Costs</t>
  </si>
  <si>
    <t>Capitalized Contract Cost [Line Items]</t>
  </si>
  <si>
    <t>Beginning of period balance</t>
  </si>
  <si>
    <t>Costs incurred</t>
  </si>
  <si>
    <t>Amortization</t>
  </si>
  <si>
    <t>End of period balance</t>
  </si>
  <si>
    <t>Fulfillment Costs</t>
  </si>
  <si>
    <t>Long-Term Debt and Revolving Promissory Note - Schedule of Long-Term Debt (Details) - USD ($) $ in Millions</t>
  </si>
  <si>
    <t>Long-term debt</t>
  </si>
  <si>
    <t>Long-term debt, gross</t>
  </si>
  <si>
    <t>Capital lease and other obligations</t>
  </si>
  <si>
    <t>Unamortized (discounts) premiums, net</t>
  </si>
  <si>
    <t>Unamortized debt issuance costs</t>
  </si>
  <si>
    <t>Total long-term debt</t>
  </si>
  <si>
    <t>Less current maturities</t>
  </si>
  <si>
    <t>Long-term debt, excluding current maturities</t>
  </si>
  <si>
    <t>Revolving promissory note</t>
  </si>
  <si>
    <t>Qwest Corporation | Senior notes</t>
  </si>
  <si>
    <t>Qwest Corporation | Senior notes | Minimum</t>
  </si>
  <si>
    <t>Interest rate, stated percentage (as a percent)</t>
  </si>
  <si>
    <t>6.125%</t>
  </si>
  <si>
    <t>Qwest Corporation | Senior notes | Maximum</t>
  </si>
  <si>
    <t>7.75%</t>
  </si>
  <si>
    <t>Qwest Corporation | Term loan</t>
  </si>
  <si>
    <t>4.53%</t>
  </si>
  <si>
    <t>Qwest Corporation | Revolving promissory note | CenturyLink, Inc. affiliate</t>
  </si>
  <si>
    <t>Short-term debt, weighted average interest rate (as a percent)</t>
  </si>
  <si>
    <t>5.86%</t>
  </si>
  <si>
    <t>Long-Term Debt and Revolving Promissory Note - Additional Information (Details)</t>
  </si>
  <si>
    <t>May 05, 2017USD ($)</t>
  </si>
  <si>
    <t>Apr. 27, 2017USD ($)</t>
  </si>
  <si>
    <t>Feb. 20, 2015USD ($)</t>
  </si>
  <si>
    <t>Sep. 30, 2017USD ($)</t>
  </si>
  <si>
    <t>Apr. 18, 2012USD ($)</t>
  </si>
  <si>
    <t>Debt instruments</t>
  </si>
  <si>
    <t>Amount of gross interest expense, net of capitalized interest and interest expense - affiliates</t>
  </si>
  <si>
    <t>Gross interest expense</t>
  </si>
  <si>
    <t>Capitalized interest</t>
  </si>
  <si>
    <t>Total interest expense</t>
  </si>
  <si>
    <t>Interest expense-affiliates, net</t>
  </si>
  <si>
    <t>Debt retired</t>
  </si>
  <si>
    <t>Qwest Corporation | 6.75% Notes due 2057 | Senior notes</t>
  </si>
  <si>
    <t>Face amount of debt instrument</t>
  </si>
  <si>
    <t>6.75%</t>
  </si>
  <si>
    <t>Net proceeds from issuance of debt</t>
  </si>
  <si>
    <t>Qwest Corporation | 6.75% Notes due 2057 | Senior notes | Debt instrument, redemption period one</t>
  </si>
  <si>
    <t>Debt instrument redemption description</t>
  </si>
  <si>
    <t>redeemed by Qwest Corporation, in whole or in part, on or after June 15, 2022, at a redemption price equal to 100% of the principal amount</t>
  </si>
  <si>
    <t>Qwest Corporation | 7.5% Notes due 2051 | Senior notes</t>
  </si>
  <si>
    <t>7.50%</t>
  </si>
  <si>
    <t>Repayments of debt</t>
  </si>
  <si>
    <t>Qwest Corporation | 7.0% Notes due 2052 | Senior notes</t>
  </si>
  <si>
    <t>7.00%</t>
  </si>
  <si>
    <t>Qwest Corporation | 7.25% Notes due 2035 | Senior notes</t>
  </si>
  <si>
    <t>7.25%</t>
  </si>
  <si>
    <t>Repurchased face amount of Senior notes</t>
  </si>
  <si>
    <t>Qwest Corporation | 6.5% Notes due 2017 | Senior notes</t>
  </si>
  <si>
    <t>6.50%</t>
  </si>
  <si>
    <t>Qwest Corporation | Term Loan | Term loan</t>
  </si>
  <si>
    <t>Term Loan covenant Debt to EBITDA Ratio</t>
  </si>
  <si>
    <t>Qwest Corporation | Term Loan | Term loan | Minimum | London Interbank Offered Rate (LIBOR)</t>
  </si>
  <si>
    <t>Interest rate margin (as a percent)</t>
  </si>
  <si>
    <t>1.50%</t>
  </si>
  <si>
    <t>Qwest Corporation | Term Loan | Term loan | Minimum | Base Rate</t>
  </si>
  <si>
    <t>0.50%</t>
  </si>
  <si>
    <t>Qwest Corporation | Term Loan | Term loan | Maximum | London Interbank Offered Rate (LIBOR)</t>
  </si>
  <si>
    <t>2.50%</t>
  </si>
  <si>
    <t>Qwest Corporation | Term Loan | Term loan | Maximum | Base Rate</t>
  </si>
  <si>
    <t>CenturyLink, Inc. affiliate | Qwest Corporation | Revolving promissory note</t>
  </si>
  <si>
    <t>Maximum borrowing capacity</t>
  </si>
  <si>
    <t>Long-Term Debt and Revolving Promissory Note - Schedule of Debt Maturity (Details) $ in Millions</t>
  </si>
  <si>
    <t>Maturities of long-term debt (excluding unamortized premiums and discounts and unamortized debt issuance costs and other and excluding note payable-affiliate)</t>
  </si>
  <si>
    <t>2024 and thereafter</t>
  </si>
  <si>
    <t>Accounts Receivable (Details) - USD ($)</t>
  </si>
  <si>
    <t>Total accounts receivable, gross, current</t>
  </si>
  <si>
    <t>Less: allowance for doubtful accounts</t>
  </si>
  <si>
    <t>Accounts receivable, less allowance</t>
  </si>
  <si>
    <t>Customer receivable in excess of 10% of accounts receivable</t>
  </si>
  <si>
    <t>Changes in allowance for doubtful accounts</t>
  </si>
  <si>
    <t>Beginning balance</t>
  </si>
  <si>
    <t>Additions</t>
  </si>
  <si>
    <t>Deductions</t>
  </si>
  <si>
    <t>Ending balance</t>
  </si>
  <si>
    <t>Earned and unbilled receivables</t>
  </si>
  <si>
    <t>Trade and purchased receivables</t>
  </si>
  <si>
    <t>Property, Plant and Equipment (Details) - USD ($) $ in Millions</t>
  </si>
  <si>
    <t>Gross property, plant and equipment</t>
  </si>
  <si>
    <t>Depreciation expense</t>
  </si>
  <si>
    <t>Land</t>
  </si>
  <si>
    <t>Fiber, conduit and other outside plant</t>
  </si>
  <si>
    <t>Fiber, conduit and other outside plant | Minimum</t>
  </si>
  <si>
    <t>Depreciable lives</t>
  </si>
  <si>
    <t>15 years</t>
  </si>
  <si>
    <t>Fiber, conduit and other outside plant | Maximum</t>
  </si>
  <si>
    <t>45 years</t>
  </si>
  <si>
    <t>Central office and other network electronics</t>
  </si>
  <si>
    <t>Central office and other network electronics | Minimum</t>
  </si>
  <si>
    <t>Central office and other network electronics | Maximum</t>
  </si>
  <si>
    <t>Support assets</t>
  </si>
  <si>
    <t>Support assets | Minimum</t>
  </si>
  <si>
    <t>5 years</t>
  </si>
  <si>
    <t>Support assets | Maximum</t>
  </si>
  <si>
    <t>30 years</t>
  </si>
  <si>
    <t>Construction in progress</t>
  </si>
  <si>
    <t>Fiber, conduit and other outside plant consists of fiber and metallic cable, conduit, poles and other supporting structures.</t>
  </si>
  <si>
    <t>Central office and other network electronics consists of circuit and packet switches, routers, transmission electronics and electronics providing service to customers.</t>
  </si>
  <si>
    <t>Support assets consist of buildings, computers and other administrative and support equipment.</t>
  </si>
  <si>
    <t>Construction in progress includes inventory held for construction and property of the aforementioned categories that has not been placed in service as it is still under construction.</t>
  </si>
  <si>
    <t>Severance (Details) - Employee severance - USD ($) $ in Millions</t>
  </si>
  <si>
    <t>Restructuring reserve</t>
  </si>
  <si>
    <t>Balance at the beginning of the period</t>
  </si>
  <si>
    <t>Accrued to expense</t>
  </si>
  <si>
    <t>Payments, net</t>
  </si>
  <si>
    <t>Balance at the end of the period</t>
  </si>
  <si>
    <t>Employee Benefits - Pension and Post-Retirement Benefits (Details) $ in Millions</t>
  </si>
  <si>
    <t>1 Months Ended</t>
  </si>
  <si>
    <t>Dec. 31, 2018USD ($)Employee</t>
  </si>
  <si>
    <t>Collective bargaining agreements term</t>
  </si>
  <si>
    <t>Collective bargaining arrangement, number of participating unionized employees | Employee</t>
  </si>
  <si>
    <t>Collective bargaining arrangement, number of participating active employees and retirees | Employee</t>
  </si>
  <si>
    <t>CenturyLink, Inc.</t>
  </si>
  <si>
    <t>Allocated expenses by parent entities (as a percent)</t>
  </si>
  <si>
    <t>70.00%</t>
  </si>
  <si>
    <t>Pension Plan</t>
  </si>
  <si>
    <t>Defined benefit plan, service cost</t>
  </si>
  <si>
    <t>Pension Plan | CenturyLink, Inc.</t>
  </si>
  <si>
    <t>Employer contributions to benefit plan</t>
  </si>
  <si>
    <t>Unfunded status</t>
  </si>
  <si>
    <t>Post-Retirement Benefit Plan</t>
  </si>
  <si>
    <t>Post-Retirement Benefit Plan | CenturyLink, Inc.</t>
  </si>
  <si>
    <t>Pension settlement term</t>
  </si>
  <si>
    <t>Employee Benefits - Health Care and Life Insurance (Details) - USD ($) $ in Millions</t>
  </si>
  <si>
    <t>Health Care and Life Insurance [Abstract]</t>
  </si>
  <si>
    <t>Health care benefit expenses</t>
  </si>
  <si>
    <t>Employee Benefits - 401(k) Plans (Details) - USD ($) $ in Millions</t>
  </si>
  <si>
    <t>Defined Contribution Plan Disclosure [Line Items]</t>
  </si>
  <si>
    <t>Costs recognized for 401(k) Plan</t>
  </si>
  <si>
    <t>Share-Based Compensation (Details) - Stock compensation plan - USD ($) $ in Millions</t>
  </si>
  <si>
    <t>Share-based compensation</t>
  </si>
  <si>
    <t>Share based compensation expense</t>
  </si>
  <si>
    <t>Income tax benefit recognized, associated with share-based compensation expense</t>
  </si>
  <si>
    <t>Fair Value Disclosure (Details) - Fair value, measurements, nonrecurring - Fair value inputs, Level 2 - USD ($) $ in Millions</t>
  </si>
  <si>
    <t>Carrying amount</t>
  </si>
  <si>
    <t>Liabilities</t>
  </si>
  <si>
    <t>Liabilities-Long-term debt (excluding capital lease and other obligations)</t>
  </si>
  <si>
    <t>Fair value</t>
  </si>
  <si>
    <t>Income Taxes - Additional Information (Details) - USD ($) $ in Millions</t>
  </si>
  <si>
    <t>Valuation Allowance, Deferred Tax Asset, Increase (Decrease), Amount</t>
  </si>
  <si>
    <t>Federal income tax rate after enactment of Tax Reform (as a percent)</t>
  </si>
  <si>
    <t>21.00%</t>
  </si>
  <si>
    <t>Provisional tax benefit, amount</t>
  </si>
  <si>
    <t>Liabilities recorded for interest related to uncertain tax positions</t>
  </si>
  <si>
    <t>Unrecognized tax benefits that would impact effective tax rate</t>
  </si>
  <si>
    <t>Current:</t>
  </si>
  <si>
    <t>Federal and foreign</t>
  </si>
  <si>
    <t>State and local</t>
  </si>
  <si>
    <t>Total current</t>
  </si>
  <si>
    <t>Deferred:</t>
  </si>
  <si>
    <t>Total deferred</t>
  </si>
  <si>
    <t>Income tax expense (benefit)</t>
  </si>
  <si>
    <t>Effective income tax rate:</t>
  </si>
  <si>
    <t>Federal statutory income tax rate (as a percent)</t>
  </si>
  <si>
    <t>35.00%</t>
  </si>
  <si>
    <t>State income taxes-net of federal effect (as a percent)</t>
  </si>
  <si>
    <t>6.10%</t>
  </si>
  <si>
    <t>3.40%</t>
  </si>
  <si>
    <t>3.50%</t>
  </si>
  <si>
    <t>Tax Reform (as a percent)</t>
  </si>
  <si>
    <t>(0.00%)</t>
  </si>
  <si>
    <t>(31.00%)</t>
  </si>
  <si>
    <t>Accounting method changes (as a percent)</t>
  </si>
  <si>
    <t>(3.90%)</t>
  </si>
  <si>
    <t>Other (as a percent)</t>
  </si>
  <si>
    <t>(0.30%)</t>
  </si>
  <si>
    <t>0.10%</t>
  </si>
  <si>
    <t>0.00%</t>
  </si>
  <si>
    <t>Effective income tax rate (as a percent)</t>
  </si>
  <si>
    <t>22.90%</t>
  </si>
  <si>
    <t>38.50%</t>
  </si>
  <si>
    <t>Deferred tax liabilities:</t>
  </si>
  <si>
    <t>Intangibles assets</t>
  </si>
  <si>
    <t>Total deferred tax liabilities</t>
  </si>
  <si>
    <t>Deferred tax assets:</t>
  </si>
  <si>
    <t>Payable to affiliate due to post-retirement benefit plan participation</t>
  </si>
  <si>
    <t>Gross deferred tax assets</t>
  </si>
  <si>
    <t>Less valuation allowance on deferred tax assets</t>
  </si>
  <si>
    <t>Net deferred tax assets</t>
  </si>
  <si>
    <t>Net deferred tax liabilities</t>
  </si>
  <si>
    <t>Income Taxes - Other Income Tax Information (Details) - USD ($) $ in Millions</t>
  </si>
  <si>
    <t>Qwest Services Corporation</t>
  </si>
  <si>
    <t>Related Party Transaction [Line Items]</t>
  </si>
  <si>
    <t>Income taxes paid</t>
  </si>
  <si>
    <t>Income Taxes Income Taxes - Unrecognized Tax Benefits (Details) - USD ($) $ in Millions</t>
  </si>
  <si>
    <t>Unrecognized Tax Benefits [Roll Forward]</t>
  </si>
  <si>
    <t>Unrecognized tax benefits at December 31, 2017</t>
  </si>
  <si>
    <t>Increase due to tax positions taken in a prior year</t>
  </si>
  <si>
    <t>Unrecognized tax benefits at December 31, 2018</t>
  </si>
  <si>
    <t>Products and Services Revenues (Details) $ in Millions</t>
  </si>
  <si>
    <t>Sep. 30, 2018USD ($)</t>
  </si>
  <si>
    <t>Jun. 30, 2018USD ($)</t>
  </si>
  <si>
    <t>Mar. 31, 2018USD ($)</t>
  </si>
  <si>
    <t>Jun. 30, 2017USD ($)</t>
  </si>
  <si>
    <t>Mar. 31, 2017USD ($)</t>
  </si>
  <si>
    <t>Dec. 31, 2018USD ($)categorysegment</t>
  </si>
  <si>
    <t>Number of categories of products and services (categories) | category</t>
  </si>
  <si>
    <t>Taxes and surcharges included in operating revenues and expenses</t>
  </si>
  <si>
    <t>Number of reportable segments | segment</t>
  </si>
  <si>
    <t>Affiliate Services</t>
  </si>
  <si>
    <t>Quarterly Financial Data (Unaudited) (Details) - USD ($) $ in Millions</t>
  </si>
  <si>
    <t>Operating income</t>
  </si>
  <si>
    <t>Commitments, Contingencies and Other Items - Additional Information (Details) $ in Thousands</t>
  </si>
  <si>
    <t>9 Months Ended</t>
  </si>
  <si>
    <t>Dec. 31, 2018USD ($)lawsuit</t>
  </si>
  <si>
    <t>Dec. 31, 2018USD ($)patentlawsuit</t>
  </si>
  <si>
    <t>Loss Contingencies [Line Items]</t>
  </si>
  <si>
    <t>Estimated litigation liability | $</t>
  </si>
  <si>
    <t>Number of patents allegedly Infringed, minimum | patent</t>
  </si>
  <si>
    <t>Unfavorable regulatory action</t>
  </si>
  <si>
    <t>Maximum possible loss per proceeding | $</t>
  </si>
  <si>
    <t>Interexchange Carriers</t>
  </si>
  <si>
    <t>Number of lawsuits (approximately) | lawsuit</t>
  </si>
  <si>
    <t>Louisiana State Court</t>
  </si>
  <si>
    <t>New claims filed | lawsuit</t>
  </si>
  <si>
    <t>Commitments, Contingencies and Other Items - Capital Leases (Details) - USD ($) $ in Millions</t>
  </si>
  <si>
    <t>Leases, Capital</t>
  </si>
  <si>
    <t>Assets acquired through capital leases</t>
  </si>
  <si>
    <t>Cash payments towards capital leases</t>
  </si>
  <si>
    <t>Assets included in property, plant and equipment</t>
  </si>
  <si>
    <t>Capital lease obligations:</t>
  </si>
  <si>
    <t>Total minimum payments</t>
  </si>
  <si>
    <t>Less: amount representing interest and executory costs</t>
  </si>
  <si>
    <t>Present value of minimum payments</t>
  </si>
  <si>
    <t>Less: current portion</t>
  </si>
  <si>
    <t>Long-term portion</t>
  </si>
  <si>
    <t>Commitments, Contingencies and Other Items - Operating Leases (Details) - USD ($)</t>
  </si>
  <si>
    <t>Leases, Operating</t>
  </si>
  <si>
    <t>Proceeds from rents received</t>
  </si>
  <si>
    <t>Operating leases, rent expense</t>
  </si>
  <si>
    <t>Sublease rental income received</t>
  </si>
  <si>
    <t>Operating leases:</t>
  </si>
  <si>
    <t>Total future minimum payments</t>
  </si>
  <si>
    <t>Minimum sublease rentals due in the future under non-cancelable subleases</t>
  </si>
  <si>
    <t>Purchase Obligations</t>
  </si>
  <si>
    <t>Total purchase commitments</t>
  </si>
  <si>
    <t>2020 &amp; 2021</t>
  </si>
  <si>
    <t>Right-of-Way Agreements</t>
  </si>
  <si>
    <t>Operating Leases</t>
  </si>
  <si>
    <t>Other Financial Information (Details) - USD ($) $ in Millions</t>
  </si>
  <si>
    <t>Prepaid Expense and Other Assets, Current [Abstract]</t>
  </si>
  <si>
    <t>Prepaid expenses</t>
  </si>
  <si>
    <t>Contract acquisition costs</t>
  </si>
  <si>
    <t>Contract fulfillment costs</t>
  </si>
  <si>
    <t>Total other current assets</t>
  </si>
  <si>
    <t>Labor Union Contracts (Details)</t>
  </si>
  <si>
    <t>Dec. 31, 2018Employee</t>
  </si>
  <si>
    <t>Collective bargaining arrangement, number of participating unionized employees</t>
  </si>
  <si>
    <t>Unionized employees concentration risk | Employees covered under collective bargaining agreements</t>
  </si>
  <si>
    <t>Concentration risk, (percent)</t>
  </si>
  <si>
    <t>44.00%</t>
  </si>
  <si>
    <t>Workforce subject to collective bargaining arrangements, effective June 18, 2017</t>
  </si>
  <si>
    <t>Stockholder's Equity (Details) - USD ($) $ in Millions</t>
  </si>
  <si>
    <t>Stockholder's Equity (Deficit)</t>
  </si>
  <si>
    <t>Common stock, shares outstanding (shares)</t>
  </si>
  <si>
    <t>Dividends</t>
  </si>
  <si>
    <t>Dividends declared to QSC</t>
  </si>
  <si>
    <t>Cash dividend paid to QSC</t>
  </si>
  <si>
    <t>Label</t>
  </si>
  <si>
    <t>Element</t>
  </si>
  <si>
    <t>Value</t>
  </si>
  <si>
    <t>Restricted Cash, Noncurrent</t>
  </si>
  <si>
    <t>us-gaap_RestrictedCashNoncur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0</v>
      </c>
    </row>
    <row r="15" spans="1:4">
      <c r="A15" s="4" t="s">
        <v>26</v>
      </c>
      <c r="C15" s="6" t="n">
        <v>1</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5" t="n">
        <v>8493</v>
      </c>
      <c r="C4" s="5" t="n">
        <v>8550</v>
      </c>
      <c r="D4" s="5" t="n">
        <v>8910</v>
      </c>
    </row>
    <row r="5" spans="1:4">
      <c r="A5" s="3" t="s">
        <v>39</v>
      </c>
    </row>
    <row r="6" spans="1:4">
      <c r="A6" s="4" t="s">
        <v>40</v>
      </c>
      <c r="B6" s="6" t="n">
        <v>2767</v>
      </c>
      <c r="C6" s="6" t="n">
        <v>2881</v>
      </c>
      <c r="D6" s="6" t="n">
        <v>2934</v>
      </c>
    </row>
    <row r="7" spans="1:4">
      <c r="A7" s="4" t="s">
        <v>41</v>
      </c>
      <c r="B7" s="6" t="n">
        <v>799</v>
      </c>
      <c r="C7" s="6" t="n">
        <v>925</v>
      </c>
      <c r="D7" s="6" t="n">
        <v>1020</v>
      </c>
    </row>
    <row r="8" spans="1:4">
      <c r="A8" s="4" t="s">
        <v>42</v>
      </c>
      <c r="B8" s="6" t="n">
        <v>831</v>
      </c>
      <c r="C8" s="6" t="n">
        <v>848</v>
      </c>
      <c r="D8" s="6" t="n">
        <v>941</v>
      </c>
    </row>
    <row r="9" spans="1:4">
      <c r="A9" s="4" t="s">
        <v>43</v>
      </c>
      <c r="B9" s="6" t="n">
        <v>1436</v>
      </c>
      <c r="C9" s="6" t="n">
        <v>1583</v>
      </c>
      <c r="D9" s="6" t="n">
        <v>1691</v>
      </c>
    </row>
    <row r="10" spans="1:4">
      <c r="A10" s="4" t="s">
        <v>44</v>
      </c>
      <c r="B10" s="6" t="n">
        <v>5833</v>
      </c>
      <c r="C10" s="6" t="n">
        <v>6237</v>
      </c>
      <c r="D10" s="6" t="n">
        <v>6586</v>
      </c>
    </row>
    <row r="11" spans="1:4">
      <c r="A11" s="4" t="s">
        <v>45</v>
      </c>
      <c r="B11" s="6" t="n">
        <v>2660</v>
      </c>
      <c r="C11" s="6" t="n">
        <v>2313</v>
      </c>
      <c r="D11" s="6" t="n">
        <v>2324</v>
      </c>
    </row>
    <row r="12" spans="1:4">
      <c r="A12" s="3" t="s">
        <v>46</v>
      </c>
    </row>
    <row r="13" spans="1:4">
      <c r="A13" s="4" t="s">
        <v>47</v>
      </c>
      <c r="B13" s="6" t="n">
        <v>-448</v>
      </c>
      <c r="C13" s="6" t="n">
        <v>-465</v>
      </c>
      <c r="D13" s="6" t="n">
        <v>-478</v>
      </c>
    </row>
    <row r="14" spans="1:4">
      <c r="A14" s="4" t="s">
        <v>48</v>
      </c>
      <c r="B14" s="6" t="n">
        <v>-57</v>
      </c>
      <c r="C14" s="6" t="n">
        <v>-63</v>
      </c>
      <c r="D14" s="6" t="n">
        <v>-59</v>
      </c>
    </row>
    <row r="15" spans="1:4">
      <c r="A15" s="4" t="s">
        <v>49</v>
      </c>
      <c r="B15" s="6" t="n">
        <v>4</v>
      </c>
      <c r="C15" s="6" t="n">
        <v>6</v>
      </c>
      <c r="D15" s="6" t="n">
        <v>-24</v>
      </c>
    </row>
    <row r="16" spans="1:4">
      <c r="A16" s="4" t="s">
        <v>50</v>
      </c>
      <c r="B16" s="6" t="n">
        <v>-501</v>
      </c>
      <c r="C16" s="6" t="n">
        <v>-522</v>
      </c>
      <c r="D16" s="6" t="n">
        <v>-561</v>
      </c>
    </row>
    <row r="17" spans="1:4">
      <c r="A17" s="4" t="s">
        <v>51</v>
      </c>
      <c r="B17" s="6" t="n">
        <v>2159</v>
      </c>
      <c r="C17" s="6" t="n">
        <v>1791</v>
      </c>
      <c r="D17" s="6" t="n">
        <v>1763</v>
      </c>
    </row>
    <row r="18" spans="1:4">
      <c r="A18" s="4" t="s">
        <v>52</v>
      </c>
      <c r="B18" s="6" t="n">
        <v>494</v>
      </c>
      <c r="C18" s="6" t="n">
        <v>134</v>
      </c>
      <c r="D18" s="6" t="n">
        <v>678</v>
      </c>
    </row>
    <row r="19" spans="1:4">
      <c r="A19" s="4" t="s">
        <v>53</v>
      </c>
      <c r="B19" s="6" t="n">
        <v>1665</v>
      </c>
      <c r="C19" s="6" t="n">
        <v>1657</v>
      </c>
      <c r="D19" s="6" t="n">
        <v>1085</v>
      </c>
    </row>
    <row r="20" spans="1:4">
      <c r="A20" s="4" t="s">
        <v>54</v>
      </c>
    </row>
    <row r="21" spans="1:4">
      <c r="A21" s="3" t="s">
        <v>37</v>
      </c>
    </row>
    <row r="22" spans="1:4">
      <c r="A22" s="4" t="s">
        <v>38</v>
      </c>
      <c r="B22" s="6" t="n">
        <v>5558</v>
      </c>
      <c r="C22" s="6" t="n">
        <v>5831</v>
      </c>
      <c r="D22" s="6" t="n">
        <v>6247</v>
      </c>
    </row>
    <row r="23" spans="1:4">
      <c r="A23" s="4" t="s">
        <v>55</v>
      </c>
    </row>
    <row r="24" spans="1:4">
      <c r="A24" s="3" t="s">
        <v>37</v>
      </c>
    </row>
    <row r="25" spans="1:4">
      <c r="A25" s="4" t="s">
        <v>38</v>
      </c>
      <c r="B25" s="5" t="n">
        <v>2935</v>
      </c>
      <c r="C25" s="5" t="n">
        <v>2719</v>
      </c>
      <c r="D25" s="5" t="n">
        <v>26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row r="6" spans="1:2">
      <c r="A6" s="4" t="s">
        <v>216</v>
      </c>
      <c r="B6" s="4" t="s">
        <v>217</v>
      </c>
    </row>
    <row r="7" spans="1:2">
      <c r="A7" s="4" t="s">
        <v>164</v>
      </c>
      <c r="B7" s="4" t="s">
        <v>218</v>
      </c>
    </row>
    <row r="8" spans="1:2">
      <c r="A8" s="4" t="s">
        <v>194</v>
      </c>
      <c r="B8" s="4" t="s">
        <v>219</v>
      </c>
    </row>
    <row r="9" spans="1:2">
      <c r="A9" s="4" t="s">
        <v>220</v>
      </c>
      <c r="B9" s="4" t="s">
        <v>221</v>
      </c>
    </row>
    <row r="10" spans="1:2">
      <c r="A10" s="4" t="s">
        <v>222</v>
      </c>
      <c r="B10" s="4" t="s">
        <v>223</v>
      </c>
    </row>
    <row r="11" spans="1:2">
      <c r="A11" s="4" t="s">
        <v>224</v>
      </c>
      <c r="B11" s="4" t="s">
        <v>225</v>
      </c>
    </row>
    <row r="12" spans="1:2">
      <c r="A12" s="4" t="s">
        <v>188</v>
      </c>
      <c r="B12" s="4" t="s">
        <v>226</v>
      </c>
    </row>
    <row r="13" spans="1:2">
      <c r="A13" s="4" t="s">
        <v>227</v>
      </c>
      <c r="B13" s="4" t="s">
        <v>228</v>
      </c>
    </row>
    <row r="14" spans="1:2">
      <c r="A14" s="4" t="s">
        <v>229</v>
      </c>
      <c r="B14" s="4" t="s">
        <v>230</v>
      </c>
    </row>
    <row r="15" spans="1:2">
      <c r="A15" s="4" t="s">
        <v>231</v>
      </c>
      <c r="B15" s="4" t="s">
        <v>232</v>
      </c>
    </row>
    <row r="16" spans="1:2">
      <c r="A16" s="4" t="s">
        <v>173</v>
      </c>
      <c r="B16" s="4" t="s">
        <v>233</v>
      </c>
    </row>
    <row r="17" spans="1:2">
      <c r="A17" s="4" t="s">
        <v>161</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16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65</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5</v>
      </c>
    </row>
    <row r="2" spans="1:3">
      <c r="A2" s="3" t="s">
        <v>57</v>
      </c>
    </row>
    <row r="3" spans="1:3">
      <c r="A3" s="4" t="s">
        <v>58</v>
      </c>
      <c r="B3" s="5" t="n">
        <v>5</v>
      </c>
      <c r="C3" s="5" t="n">
        <v>1</v>
      </c>
    </row>
    <row r="4" spans="1:3">
      <c r="A4" s="4" t="s">
        <v>59</v>
      </c>
      <c r="B4" s="6" t="n">
        <v>546</v>
      </c>
      <c r="C4" s="6" t="n">
        <v>646</v>
      </c>
    </row>
    <row r="5" spans="1:3">
      <c r="A5" s="4" t="s">
        <v>60</v>
      </c>
      <c r="B5" s="6" t="n">
        <v>1148</v>
      </c>
      <c r="C5" s="6" t="n">
        <v>1024</v>
      </c>
    </row>
    <row r="6" spans="1:3">
      <c r="A6" s="4" t="s">
        <v>61</v>
      </c>
      <c r="B6" s="6" t="n">
        <v>147</v>
      </c>
      <c r="C6" s="6" t="n">
        <v>98</v>
      </c>
    </row>
    <row r="7" spans="1:3">
      <c r="A7" s="4" t="s">
        <v>62</v>
      </c>
      <c r="B7" s="6" t="n">
        <v>1846</v>
      </c>
      <c r="C7" s="6" t="n">
        <v>1769</v>
      </c>
    </row>
    <row r="8" spans="1:3">
      <c r="A8" s="3" t="s">
        <v>63</v>
      </c>
    </row>
    <row r="9" spans="1:3">
      <c r="A9" s="4" t="s">
        <v>64</v>
      </c>
      <c r="B9" s="6" t="n">
        <v>15028</v>
      </c>
      <c r="C9" s="6" t="n">
        <v>14316</v>
      </c>
    </row>
    <row r="10" spans="1:3">
      <c r="A10" s="4" t="s">
        <v>65</v>
      </c>
      <c r="B10" s="6" t="n">
        <v>-6951</v>
      </c>
      <c r="C10" s="6" t="n">
        <v>-6392</v>
      </c>
    </row>
    <row r="11" spans="1:3">
      <c r="A11" s="4" t="s">
        <v>66</v>
      </c>
      <c r="B11" s="6" t="n">
        <v>8077</v>
      </c>
      <c r="C11" s="6" t="n">
        <v>7924</v>
      </c>
    </row>
    <row r="12" spans="1:3">
      <c r="A12" s="3" t="s">
        <v>67</v>
      </c>
    </row>
    <row r="13" spans="1:3">
      <c r="A13" s="4" t="s">
        <v>68</v>
      </c>
      <c r="B13" s="6" t="n">
        <v>9360</v>
      </c>
      <c r="C13" s="6" t="n">
        <v>9360</v>
      </c>
    </row>
    <row r="14" spans="1:3">
      <c r="A14" s="4" t="s">
        <v>69</v>
      </c>
      <c r="B14" s="6" t="n">
        <v>311</v>
      </c>
      <c r="C14" s="6" t="n">
        <v>379</v>
      </c>
    </row>
    <row r="15" spans="1:3">
      <c r="A15" s="4" t="s">
        <v>70</v>
      </c>
      <c r="B15" s="6" t="n">
        <v>96</v>
      </c>
      <c r="C15" s="6" t="n">
        <v>75</v>
      </c>
    </row>
    <row r="16" spans="1:3">
      <c r="A16" s="4" t="s">
        <v>71</v>
      </c>
      <c r="B16" s="6" t="n">
        <v>10660</v>
      </c>
      <c r="C16" s="6" t="n">
        <v>11176</v>
      </c>
    </row>
    <row r="17" spans="1:3">
      <c r="A17" s="4" t="s">
        <v>72</v>
      </c>
      <c r="B17" s="6" t="n">
        <v>20583</v>
      </c>
      <c r="C17" s="6" t="n">
        <v>20869</v>
      </c>
    </row>
    <row r="18" spans="1:3">
      <c r="A18" s="3" t="s">
        <v>73</v>
      </c>
    </row>
    <row r="19" spans="1:3">
      <c r="A19" s="4" t="s">
        <v>74</v>
      </c>
      <c r="B19" s="6" t="n">
        <v>11</v>
      </c>
      <c r="C19" s="6" t="n">
        <v>17</v>
      </c>
    </row>
    <row r="20" spans="1:3">
      <c r="A20" s="4" t="s">
        <v>75</v>
      </c>
      <c r="B20" s="6" t="n">
        <v>441</v>
      </c>
      <c r="C20" s="6" t="n">
        <v>317</v>
      </c>
    </row>
    <row r="21" spans="1:3">
      <c r="A21" s="4" t="s">
        <v>76</v>
      </c>
      <c r="B21" s="6" t="n">
        <v>1008</v>
      </c>
      <c r="C21" s="6" t="n">
        <v>965</v>
      </c>
    </row>
    <row r="22" spans="1:3">
      <c r="A22" s="3" t="s">
        <v>77</v>
      </c>
    </row>
    <row r="23" spans="1:3">
      <c r="A23" s="4" t="s">
        <v>78</v>
      </c>
      <c r="B23" s="6" t="n">
        <v>251</v>
      </c>
      <c r="C23" s="6" t="n">
        <v>238</v>
      </c>
    </row>
    <row r="24" spans="1:3">
      <c r="A24" s="4" t="s">
        <v>79</v>
      </c>
      <c r="B24" s="6" t="n">
        <v>140</v>
      </c>
      <c r="C24" s="6" t="n">
        <v>174</v>
      </c>
    </row>
    <row r="25" spans="1:3">
      <c r="A25" s="4" t="s">
        <v>80</v>
      </c>
      <c r="B25" s="6" t="n">
        <v>55</v>
      </c>
      <c r="C25" s="6" t="n">
        <v>77</v>
      </c>
    </row>
    <row r="26" spans="1:3">
      <c r="A26" s="4" t="s">
        <v>61</v>
      </c>
      <c r="B26" s="6" t="n">
        <v>75</v>
      </c>
      <c r="C26" s="6" t="n">
        <v>61</v>
      </c>
    </row>
    <row r="27" spans="1:3">
      <c r="A27" s="4" t="s">
        <v>81</v>
      </c>
      <c r="B27" s="6" t="n">
        <v>79</v>
      </c>
      <c r="C27" s="6" t="n">
        <v>82</v>
      </c>
    </row>
    <row r="28" spans="1:3">
      <c r="A28" s="4" t="s">
        <v>82</v>
      </c>
      <c r="B28" s="6" t="n">
        <v>212</v>
      </c>
      <c r="C28" s="6" t="n">
        <v>265</v>
      </c>
    </row>
    <row r="29" spans="1:3">
      <c r="A29" s="4" t="s">
        <v>83</v>
      </c>
      <c r="B29" s="6" t="n">
        <v>2272</v>
      </c>
      <c r="C29" s="6" t="n">
        <v>2196</v>
      </c>
    </row>
    <row r="30" spans="1:3">
      <c r="A30" s="4" t="s">
        <v>84</v>
      </c>
      <c r="B30" s="6" t="n">
        <v>5948</v>
      </c>
      <c r="C30" s="6" t="n">
        <v>7264</v>
      </c>
    </row>
    <row r="31" spans="1:3">
      <c r="A31" s="3" t="s">
        <v>85</v>
      </c>
    </row>
    <row r="32" spans="1:3">
      <c r="A32" s="4" t="s">
        <v>86</v>
      </c>
      <c r="B32" s="6" t="n">
        <v>91</v>
      </c>
      <c r="C32" s="6" t="n">
        <v>128</v>
      </c>
    </row>
    <row r="33" spans="1:3">
      <c r="A33" s="4" t="s">
        <v>87</v>
      </c>
      <c r="B33" s="6" t="n">
        <v>1098</v>
      </c>
      <c r="C33" s="6" t="n">
        <v>1001</v>
      </c>
    </row>
    <row r="34" spans="1:3">
      <c r="A34" s="4" t="s">
        <v>88</v>
      </c>
      <c r="B34" s="6" t="n">
        <v>759</v>
      </c>
      <c r="C34" s="6" t="n">
        <v>861</v>
      </c>
    </row>
    <row r="35" spans="1:3">
      <c r="A35" s="4" t="s">
        <v>61</v>
      </c>
      <c r="B35" s="6" t="n">
        <v>547</v>
      </c>
      <c r="C35" s="6" t="n">
        <v>82</v>
      </c>
    </row>
    <row r="36" spans="1:3">
      <c r="A36" s="4" t="s">
        <v>89</v>
      </c>
      <c r="B36" s="6" t="n">
        <v>2495</v>
      </c>
      <c r="C36" s="6" t="n">
        <v>2072</v>
      </c>
    </row>
    <row r="37" spans="1:3">
      <c r="A37" s="4" t="s">
        <v>90</v>
      </c>
      <c r="B37" s="4" t="s">
        <v>91</v>
      </c>
      <c r="C37" s="4" t="s">
        <v>91</v>
      </c>
    </row>
    <row r="38" spans="1:3">
      <c r="A38" s="3" t="s">
        <v>92</v>
      </c>
    </row>
    <row r="39" spans="1:3">
      <c r="A39" s="4" t="s">
        <v>93</v>
      </c>
      <c r="B39" s="6" t="n">
        <v>10050</v>
      </c>
      <c r="C39" s="6" t="n">
        <v>10050</v>
      </c>
    </row>
    <row r="40" spans="1:3">
      <c r="A40" s="4" t="s">
        <v>94</v>
      </c>
      <c r="B40" s="6" t="n">
        <v>-182</v>
      </c>
      <c r="C40" s="6" t="n">
        <v>-713</v>
      </c>
    </row>
    <row r="41" spans="1:3">
      <c r="A41" s="4" t="s">
        <v>95</v>
      </c>
      <c r="B41" s="6" t="n">
        <v>9868</v>
      </c>
      <c r="C41" s="6" t="n">
        <v>9337</v>
      </c>
    </row>
    <row r="42" spans="1:3">
      <c r="A42" s="4" t="s">
        <v>96</v>
      </c>
      <c r="B42" s="6" t="n">
        <v>20583</v>
      </c>
      <c r="C42" s="6" t="n">
        <v>20869</v>
      </c>
    </row>
    <row r="43" spans="1:3">
      <c r="A43" s="4" t="s">
        <v>97</v>
      </c>
    </row>
    <row r="44" spans="1:3">
      <c r="A44" s="3" t="s">
        <v>67</v>
      </c>
    </row>
    <row r="45" spans="1:3">
      <c r="A45" s="4" t="s">
        <v>98</v>
      </c>
      <c r="B45" s="5" t="n">
        <v>893</v>
      </c>
      <c r="C45" s="5" t="n">
        <v>1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7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174</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77</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192</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99</v>
      </c>
      <c r="B1" s="2" t="s">
        <v>2</v>
      </c>
      <c r="C1" s="2" t="s">
        <v>35</v>
      </c>
      <c r="D1" s="2" t="s">
        <v>36</v>
      </c>
      <c r="E1" s="2" t="s">
        <v>100</v>
      </c>
    </row>
    <row r="2" spans="1:5">
      <c r="A2" s="3" t="s">
        <v>101</v>
      </c>
    </row>
    <row r="3" spans="1:5">
      <c r="A3" s="4" t="s">
        <v>102</v>
      </c>
      <c r="B3" s="5" t="n">
        <v>41</v>
      </c>
      <c r="C3" s="5" t="n">
        <v>47</v>
      </c>
      <c r="D3" s="5" t="n">
        <v>53</v>
      </c>
      <c r="E3" s="5" t="n">
        <v>47</v>
      </c>
    </row>
    <row r="4" spans="1:5">
      <c r="A4" s="4" t="s">
        <v>103</v>
      </c>
      <c r="B4" s="6" t="n">
        <v>1</v>
      </c>
      <c r="C4" s="6" t="n">
        <v>1</v>
      </c>
    </row>
    <row r="5" spans="1:5">
      <c r="A5" s="4" t="s">
        <v>104</v>
      </c>
      <c r="B5" s="6" t="n">
        <v>1</v>
      </c>
      <c r="C5" s="6"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80"/>
  </cols>
  <sheetData>
    <row r="1" spans="1:5">
      <c r="A1" s="1" t="s">
        <v>306</v>
      </c>
      <c r="B1" s="2" t="s">
        <v>1</v>
      </c>
    </row>
    <row r="2" spans="1:5">
      <c r="B2" s="2" t="s">
        <v>307</v>
      </c>
      <c r="C2" s="2" t="s">
        <v>308</v>
      </c>
      <c r="D2" s="2" t="s">
        <v>309</v>
      </c>
      <c r="E2" s="2" t="s">
        <v>100</v>
      </c>
    </row>
    <row r="3" spans="1:5">
      <c r="A3" s="3" t="s">
        <v>310</v>
      </c>
    </row>
    <row r="4" spans="1:5">
      <c r="A4" s="4" t="s">
        <v>311</v>
      </c>
      <c r="B4" s="6" t="n">
        <v>14</v>
      </c>
    </row>
    <row r="5" spans="1:5">
      <c r="A5" s="3" t="s">
        <v>222</v>
      </c>
    </row>
    <row r="6" spans="1:5">
      <c r="A6" s="4" t="s">
        <v>312</v>
      </c>
      <c r="B6" s="5" t="n">
        <v>58</v>
      </c>
      <c r="C6" s="5" t="n">
        <v>139</v>
      </c>
      <c r="D6" s="5" t="n">
        <v>91</v>
      </c>
    </row>
    <row r="7" spans="1:5">
      <c r="A7" s="3" t="s">
        <v>231</v>
      </c>
    </row>
    <row r="8" spans="1:5">
      <c r="A8" s="4" t="s">
        <v>313</v>
      </c>
      <c r="B8" s="4" t="s">
        <v>314</v>
      </c>
    </row>
    <row r="9" spans="1:5">
      <c r="A9" s="4" t="s">
        <v>315</v>
      </c>
    </row>
    <row r="10" spans="1:5">
      <c r="A10" s="3" t="s">
        <v>164</v>
      </c>
    </row>
    <row r="11" spans="1:5">
      <c r="A11" s="4" t="s">
        <v>316</v>
      </c>
      <c r="B11" s="4" t="s">
        <v>317</v>
      </c>
    </row>
    <row r="12" spans="1:5">
      <c r="A12" s="4" t="s">
        <v>318</v>
      </c>
      <c r="B12" s="4" t="s">
        <v>319</v>
      </c>
    </row>
    <row r="13" spans="1:5">
      <c r="A13" s="4" t="s">
        <v>320</v>
      </c>
    </row>
    <row r="14" spans="1:5">
      <c r="A14" s="3" t="s">
        <v>164</v>
      </c>
    </row>
    <row r="15" spans="1:5">
      <c r="A15" s="4" t="s">
        <v>316</v>
      </c>
      <c r="B15" s="4" t="s">
        <v>321</v>
      </c>
    </row>
    <row r="16" spans="1:5">
      <c r="A16" s="4" t="s">
        <v>318</v>
      </c>
      <c r="B16" s="4" t="s">
        <v>322</v>
      </c>
    </row>
    <row r="17" spans="1:5">
      <c r="A17" s="4" t="s">
        <v>323</v>
      </c>
    </row>
    <row r="18" spans="1:5">
      <c r="A18" s="3" t="s">
        <v>194</v>
      </c>
    </row>
    <row r="19" spans="1:5">
      <c r="A19" s="4" t="s">
        <v>324</v>
      </c>
      <c r="E19" s="4" t="s">
        <v>325</v>
      </c>
    </row>
    <row r="20" spans="1:5">
      <c r="A20" s="4" t="s">
        <v>326</v>
      </c>
    </row>
    <row r="21" spans="1:5">
      <c r="A21" s="3" t="s">
        <v>194</v>
      </c>
    </row>
    <row r="22" spans="1:5">
      <c r="A22" s="4" t="s">
        <v>327</v>
      </c>
      <c r="B22" s="5" t="n">
        <v>87</v>
      </c>
      <c r="C22" s="6" t="n">
        <v>87</v>
      </c>
    </row>
    <row r="23" spans="1:5">
      <c r="A23" s="4" t="s">
        <v>328</v>
      </c>
    </row>
    <row r="24" spans="1:5">
      <c r="A24" s="3" t="s">
        <v>164</v>
      </c>
    </row>
    <row r="25" spans="1:5">
      <c r="A25" s="4" t="s">
        <v>329</v>
      </c>
      <c r="B25" s="4" t="s">
        <v>330</v>
      </c>
    </row>
    <row r="26" spans="1:5">
      <c r="A26" s="4" t="s">
        <v>331</v>
      </c>
    </row>
    <row r="27" spans="1:5">
      <c r="A27" s="3" t="s">
        <v>164</v>
      </c>
    </row>
    <row r="28" spans="1:5">
      <c r="A28" s="4" t="s">
        <v>329</v>
      </c>
      <c r="B28" s="4" t="s">
        <v>332</v>
      </c>
    </row>
    <row r="29" spans="1:5">
      <c r="A29" s="4" t="s">
        <v>333</v>
      </c>
    </row>
    <row r="30" spans="1:5">
      <c r="A30" s="3" t="s">
        <v>164</v>
      </c>
    </row>
    <row r="31" spans="1:5">
      <c r="A31" s="4" t="s">
        <v>329</v>
      </c>
      <c r="B31" s="4" t="s">
        <v>332</v>
      </c>
    </row>
    <row r="32" spans="1:5">
      <c r="A32" s="4" t="s">
        <v>334</v>
      </c>
    </row>
    <row r="33" spans="1:5">
      <c r="A33" s="3" t="s">
        <v>194</v>
      </c>
    </row>
    <row r="34" spans="1:5">
      <c r="A34" s="4" t="s">
        <v>335</v>
      </c>
      <c r="B34" s="5" t="n">
        <v>141</v>
      </c>
      <c r="C34" s="6" t="n">
        <v>0</v>
      </c>
      <c r="D34" s="6" t="n">
        <v>0</v>
      </c>
    </row>
    <row r="35" spans="1:5">
      <c r="A35" s="4" t="s">
        <v>157</v>
      </c>
      <c r="B35" s="6" t="n">
        <v>49</v>
      </c>
      <c r="C35" s="5" t="n">
        <v>0</v>
      </c>
      <c r="D35" s="5" t="n">
        <v>0</v>
      </c>
    </row>
    <row r="36" spans="1:5">
      <c r="A36" s="4" t="s">
        <v>336</v>
      </c>
    </row>
    <row r="37" spans="1:5">
      <c r="A37" s="3" t="s">
        <v>194</v>
      </c>
    </row>
    <row r="38" spans="1:5">
      <c r="A38" s="4" t="s">
        <v>335</v>
      </c>
      <c r="B38" s="6" t="n">
        <v>141</v>
      </c>
    </row>
    <row r="39" spans="1:5">
      <c r="A39" s="4" t="s">
        <v>157</v>
      </c>
      <c r="B39" s="5" t="n">
        <v>49</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35"/>
  </cols>
  <sheetData>
    <row r="1" spans="1:3">
      <c r="A1" s="1" t="s">
        <v>337</v>
      </c>
      <c r="B1" s="2" t="s">
        <v>338</v>
      </c>
      <c r="C1" s="2" t="s">
        <v>339</v>
      </c>
    </row>
    <row r="2" spans="1:3">
      <c r="A2" s="3" t="s">
        <v>161</v>
      </c>
    </row>
    <row r="3" spans="1:3">
      <c r="A3" s="4" t="s">
        <v>340</v>
      </c>
      <c r="B3" s="6" t="n">
        <v>1</v>
      </c>
      <c r="C3" s="6" t="n">
        <v>1</v>
      </c>
    </row>
    <row r="4" spans="1:3">
      <c r="A4" s="4" t="s">
        <v>341</v>
      </c>
      <c r="C4" s="6" t="n">
        <v>1</v>
      </c>
    </row>
    <row r="5" spans="1:3">
      <c r="A5" s="4" t="s">
        <v>342</v>
      </c>
    </row>
    <row r="6" spans="1:3">
      <c r="A6" s="3" t="s">
        <v>161</v>
      </c>
    </row>
    <row r="7" spans="1:3">
      <c r="A7" s="4" t="s">
        <v>343</v>
      </c>
      <c r="C7" s="4" t="s">
        <v>319</v>
      </c>
    </row>
    <row r="8" spans="1:3">
      <c r="A8" s="4" t="s">
        <v>344</v>
      </c>
    </row>
    <row r="9" spans="1:3">
      <c r="A9" s="3" t="s">
        <v>161</v>
      </c>
    </row>
    <row r="10" spans="1:3">
      <c r="A10" s="4" t="s">
        <v>343</v>
      </c>
      <c r="C10" s="4" t="s">
        <v>3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21"/>
    <col customWidth="1" max="5" min="5" width="21"/>
  </cols>
  <sheetData>
    <row r="1" spans="1:5">
      <c r="A1" s="1" t="s">
        <v>345</v>
      </c>
      <c r="B1" s="2" t="s">
        <v>338</v>
      </c>
      <c r="C1" s="2" t="s">
        <v>346</v>
      </c>
      <c r="D1" s="2" t="s">
        <v>308</v>
      </c>
      <c r="E1" s="2" t="s">
        <v>309</v>
      </c>
    </row>
    <row r="2" spans="1:5">
      <c r="A2" s="3" t="s">
        <v>347</v>
      </c>
    </row>
    <row r="3" spans="1:5">
      <c r="A3" s="4" t="s">
        <v>68</v>
      </c>
      <c r="C3" s="5" t="n">
        <v>9360</v>
      </c>
      <c r="D3" s="5" t="n">
        <v>9360</v>
      </c>
    </row>
    <row r="4" spans="1:5">
      <c r="A4" s="4" t="s">
        <v>348</v>
      </c>
      <c r="C4" s="6" t="n">
        <v>17082</v>
      </c>
    </row>
    <row r="5" spans="1:5">
      <c r="A5" s="4" t="s">
        <v>349</v>
      </c>
      <c r="C5" s="6" t="n">
        <v>581</v>
      </c>
      <c r="D5" s="6" t="n">
        <v>671</v>
      </c>
      <c r="E5" s="5" t="n">
        <v>767</v>
      </c>
    </row>
    <row r="6" spans="1:5">
      <c r="A6" s="3" t="s">
        <v>350</v>
      </c>
    </row>
    <row r="7" spans="1:5">
      <c r="A7" s="4" t="s">
        <v>351</v>
      </c>
      <c r="C7" s="6" t="n">
        <v>517</v>
      </c>
    </row>
    <row r="8" spans="1:5">
      <c r="A8" s="4" t="s">
        <v>352</v>
      </c>
      <c r="C8" s="6" t="n">
        <v>453</v>
      </c>
    </row>
    <row r="9" spans="1:5">
      <c r="A9" s="4" t="s">
        <v>353</v>
      </c>
      <c r="C9" s="6" t="n">
        <v>143</v>
      </c>
    </row>
    <row r="10" spans="1:5">
      <c r="A10" s="4" t="s">
        <v>354</v>
      </c>
      <c r="C10" s="6" t="n">
        <v>39</v>
      </c>
    </row>
    <row r="11" spans="1:5">
      <c r="A11" s="4" t="s">
        <v>355</v>
      </c>
      <c r="C11" s="5" t="n">
        <v>27</v>
      </c>
    </row>
    <row r="12" spans="1:5">
      <c r="A12" s="4" t="s">
        <v>340</v>
      </c>
      <c r="B12" s="6" t="n">
        <v>1</v>
      </c>
      <c r="C12" s="6" t="n">
        <v>1</v>
      </c>
    </row>
    <row r="13" spans="1:5">
      <c r="A13" s="4" t="s">
        <v>342</v>
      </c>
    </row>
    <row r="14" spans="1:5">
      <c r="A14" s="3" t="s">
        <v>347</v>
      </c>
    </row>
    <row r="15" spans="1:5">
      <c r="A15" s="4" t="s">
        <v>356</v>
      </c>
      <c r="C15" s="5" t="n">
        <v>893</v>
      </c>
      <c r="D15" s="6" t="n">
        <v>1362</v>
      </c>
    </row>
    <row r="16" spans="1:5">
      <c r="A16" s="4" t="s">
        <v>357</v>
      </c>
      <c r="C16" s="6" t="n">
        <v>4806</v>
      </c>
      <c r="D16" s="6" t="n">
        <v>4337</v>
      </c>
    </row>
    <row r="17" spans="1:5">
      <c r="A17" s="4" t="s">
        <v>344</v>
      </c>
    </row>
    <row r="18" spans="1:5">
      <c r="A18" s="3" t="s">
        <v>347</v>
      </c>
    </row>
    <row r="19" spans="1:5">
      <c r="A19" s="4" t="s">
        <v>356</v>
      </c>
      <c r="C19" s="6" t="n">
        <v>311</v>
      </c>
      <c r="D19" s="6" t="n">
        <v>379</v>
      </c>
    </row>
    <row r="20" spans="1:5">
      <c r="A20" s="4" t="s">
        <v>357</v>
      </c>
      <c r="C20" s="5" t="n">
        <v>1712</v>
      </c>
      <c r="D20" s="5" t="n">
        <v>16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8</v>
      </c>
      <c r="B1" s="2" t="s">
        <v>359</v>
      </c>
      <c r="J1" s="2" t="s">
        <v>1</v>
      </c>
    </row>
    <row r="2" spans="1:12">
      <c r="B2" s="2" t="s">
        <v>2</v>
      </c>
      <c r="C2" s="2" t="s">
        <v>360</v>
      </c>
      <c r="D2" s="2" t="s">
        <v>4</v>
      </c>
      <c r="E2" s="2" t="s">
        <v>361</v>
      </c>
      <c r="F2" s="2" t="s">
        <v>35</v>
      </c>
      <c r="G2" s="2" t="s">
        <v>362</v>
      </c>
      <c r="H2" s="2" t="s">
        <v>363</v>
      </c>
      <c r="I2" s="2" t="s">
        <v>364</v>
      </c>
      <c r="J2" s="2" t="s">
        <v>2</v>
      </c>
      <c r="K2" s="2" t="s">
        <v>35</v>
      </c>
      <c r="L2" s="2" t="s">
        <v>36</v>
      </c>
    </row>
    <row r="3" spans="1:12">
      <c r="A3" s="3" t="s">
        <v>365</v>
      </c>
    </row>
    <row r="4" spans="1:12">
      <c r="A4" s="4" t="s">
        <v>366</v>
      </c>
      <c r="B4" s="5" t="n">
        <v>2113</v>
      </c>
      <c r="C4" s="5" t="n">
        <v>2149</v>
      </c>
      <c r="D4" s="5" t="n">
        <v>2101</v>
      </c>
      <c r="E4" s="5" t="n">
        <v>2130</v>
      </c>
      <c r="F4" s="5" t="n">
        <v>2114</v>
      </c>
      <c r="G4" s="5" t="n">
        <v>2141</v>
      </c>
      <c r="H4" s="5" t="n">
        <v>2133</v>
      </c>
      <c r="I4" s="5" t="n">
        <v>2162</v>
      </c>
      <c r="J4" s="5" t="n">
        <v>8493</v>
      </c>
      <c r="K4" s="5" t="n">
        <v>8550</v>
      </c>
      <c r="L4" s="5" t="n">
        <v>8910</v>
      </c>
    </row>
    <row r="5" spans="1:12">
      <c r="A5" s="4" t="s">
        <v>40</v>
      </c>
      <c r="J5" s="6" t="n">
        <v>2767</v>
      </c>
      <c r="K5" s="6" t="n">
        <v>2881</v>
      </c>
      <c r="L5" s="6" t="n">
        <v>2934</v>
      </c>
    </row>
    <row r="6" spans="1:12">
      <c r="A6" s="4" t="s">
        <v>41</v>
      </c>
      <c r="J6" s="6" t="n">
        <v>799</v>
      </c>
      <c r="K6" s="6" t="n">
        <v>925</v>
      </c>
      <c r="L6" s="6" t="n">
        <v>1020</v>
      </c>
    </row>
    <row r="7" spans="1:12">
      <c r="A7" s="4" t="s">
        <v>52</v>
      </c>
      <c r="B7" s="6" t="n">
        <v>172</v>
      </c>
      <c r="C7" s="5" t="n">
        <v>111</v>
      </c>
      <c r="D7" s="5" t="n">
        <v>81</v>
      </c>
      <c r="E7" s="5" t="n">
        <v>130</v>
      </c>
      <c r="F7" s="6" t="n">
        <v>-378</v>
      </c>
      <c r="G7" s="5" t="n">
        <v>168</v>
      </c>
      <c r="H7" s="5" t="n">
        <v>170</v>
      </c>
      <c r="I7" s="5" t="n">
        <v>174</v>
      </c>
      <c r="J7" s="6" t="n">
        <v>494</v>
      </c>
      <c r="K7" s="6" t="n">
        <v>134</v>
      </c>
      <c r="L7" s="5" t="n">
        <v>678</v>
      </c>
    </row>
    <row r="8" spans="1:12">
      <c r="A8" s="4" t="s">
        <v>107</v>
      </c>
      <c r="J8" s="6" t="n">
        <v>1665</v>
      </c>
    </row>
    <row r="9" spans="1:12">
      <c r="A9" s="3" t="s">
        <v>367</v>
      </c>
    </row>
    <row r="10" spans="1:12">
      <c r="A10" s="4" t="s">
        <v>368</v>
      </c>
      <c r="B10" s="6" t="n">
        <v>147</v>
      </c>
      <c r="J10" s="6" t="n">
        <v>147</v>
      </c>
    </row>
    <row r="11" spans="1:12">
      <c r="A11" s="4" t="s">
        <v>369</v>
      </c>
      <c r="B11" s="6" t="n">
        <v>96</v>
      </c>
      <c r="J11" s="6" t="n">
        <v>96</v>
      </c>
    </row>
    <row r="12" spans="1:12">
      <c r="A12" s="4" t="s">
        <v>86</v>
      </c>
      <c r="B12" s="6" t="n">
        <v>303</v>
      </c>
      <c r="J12" s="6" t="n">
        <v>303</v>
      </c>
    </row>
    <row r="13" spans="1:12">
      <c r="A13" s="4" t="s">
        <v>87</v>
      </c>
      <c r="B13" s="6" t="n">
        <v>1098</v>
      </c>
      <c r="F13" s="6" t="n">
        <v>1001</v>
      </c>
      <c r="J13" s="6" t="n">
        <v>1098</v>
      </c>
      <c r="K13" s="6" t="n">
        <v>1001</v>
      </c>
    </row>
    <row r="14" spans="1:12">
      <c r="A14" s="4" t="s">
        <v>370</v>
      </c>
      <c r="B14" s="6" t="n">
        <v>547</v>
      </c>
      <c r="J14" s="6" t="n">
        <v>547</v>
      </c>
    </row>
    <row r="15" spans="1:12">
      <c r="A15" s="4" t="s">
        <v>94</v>
      </c>
      <c r="B15" s="6" t="n">
        <v>-182</v>
      </c>
      <c r="F15" s="5" t="n">
        <v>-713</v>
      </c>
      <c r="J15" s="6" t="n">
        <v>-182</v>
      </c>
      <c r="K15" s="5" t="n">
        <v>-713</v>
      </c>
    </row>
    <row r="16" spans="1:12">
      <c r="A16" s="4" t="s">
        <v>371</v>
      </c>
    </row>
    <row r="17" spans="1:12">
      <c r="A17" s="3" t="s">
        <v>365</v>
      </c>
    </row>
    <row r="18" spans="1:12">
      <c r="A18" s="4" t="s">
        <v>366</v>
      </c>
      <c r="J18" s="6" t="n">
        <v>8499</v>
      </c>
    </row>
    <row r="19" spans="1:12">
      <c r="A19" s="4" t="s">
        <v>40</v>
      </c>
      <c r="J19" s="6" t="n">
        <v>2784</v>
      </c>
    </row>
    <row r="20" spans="1:12">
      <c r="A20" s="4" t="s">
        <v>41</v>
      </c>
      <c r="J20" s="6" t="n">
        <v>799</v>
      </c>
    </row>
    <row r="21" spans="1:12">
      <c r="A21" s="4" t="s">
        <v>52</v>
      </c>
      <c r="J21" s="6" t="n">
        <v>491</v>
      </c>
    </row>
    <row r="22" spans="1:12">
      <c r="A22" s="4" t="s">
        <v>107</v>
      </c>
      <c r="J22" s="6" t="n">
        <v>1657</v>
      </c>
    </row>
    <row r="23" spans="1:12">
      <c r="A23" s="3" t="s">
        <v>367</v>
      </c>
    </row>
    <row r="24" spans="1:12">
      <c r="A24" s="4" t="s">
        <v>368</v>
      </c>
      <c r="B24" s="6" t="n">
        <v>28</v>
      </c>
      <c r="J24" s="6" t="n">
        <v>28</v>
      </c>
    </row>
    <row r="25" spans="1:12">
      <c r="A25" s="4" t="s">
        <v>369</v>
      </c>
      <c r="B25" s="6" t="n">
        <v>42</v>
      </c>
      <c r="J25" s="6" t="n">
        <v>42</v>
      </c>
    </row>
    <row r="26" spans="1:12">
      <c r="A26" s="4" t="s">
        <v>86</v>
      </c>
      <c r="B26" s="6" t="n">
        <v>290</v>
      </c>
      <c r="J26" s="6" t="n">
        <v>290</v>
      </c>
    </row>
    <row r="27" spans="1:12">
      <c r="A27" s="4" t="s">
        <v>87</v>
      </c>
      <c r="B27" s="6" t="n">
        <v>1045</v>
      </c>
      <c r="J27" s="6" t="n">
        <v>1045</v>
      </c>
    </row>
    <row r="28" spans="1:12">
      <c r="A28" s="4" t="s">
        <v>370</v>
      </c>
      <c r="B28" s="6" t="n">
        <v>589</v>
      </c>
      <c r="J28" s="6" t="n">
        <v>589</v>
      </c>
    </row>
    <row r="29" spans="1:12">
      <c r="A29" s="4" t="s">
        <v>94</v>
      </c>
      <c r="B29" s="6" t="n">
        <v>-331</v>
      </c>
      <c r="J29" s="6" t="n">
        <v>-331</v>
      </c>
    </row>
    <row r="30" spans="1:12">
      <c r="A30" s="4" t="s">
        <v>372</v>
      </c>
    </row>
    <row r="31" spans="1:12">
      <c r="A31" s="3" t="s">
        <v>365</v>
      </c>
    </row>
    <row r="32" spans="1:12">
      <c r="A32" s="4" t="s">
        <v>366</v>
      </c>
      <c r="J32" s="6" t="n">
        <v>6</v>
      </c>
    </row>
    <row r="33" spans="1:12">
      <c r="A33" s="4" t="s">
        <v>40</v>
      </c>
      <c r="J33" s="6" t="n">
        <v>17</v>
      </c>
    </row>
    <row r="34" spans="1:12">
      <c r="A34" s="4" t="s">
        <v>41</v>
      </c>
      <c r="J34" s="6" t="n">
        <v>0</v>
      </c>
    </row>
    <row r="35" spans="1:12">
      <c r="A35" s="4" t="s">
        <v>52</v>
      </c>
      <c r="J35" s="6" t="n">
        <v>-3</v>
      </c>
    </row>
    <row r="36" spans="1:12">
      <c r="A36" s="4" t="s">
        <v>107</v>
      </c>
      <c r="J36" s="6" t="n">
        <v>-8</v>
      </c>
    </row>
    <row r="37" spans="1:12">
      <c r="A37" s="3" t="s">
        <v>367</v>
      </c>
    </row>
    <row r="38" spans="1:12">
      <c r="A38" s="4" t="s">
        <v>368</v>
      </c>
      <c r="B38" s="6" t="n">
        <v>-119</v>
      </c>
      <c r="J38" s="6" t="n">
        <v>-119</v>
      </c>
    </row>
    <row r="39" spans="1:12">
      <c r="A39" s="4" t="s">
        <v>369</v>
      </c>
      <c r="B39" s="6" t="n">
        <v>-54</v>
      </c>
      <c r="J39" s="6" t="n">
        <v>-54</v>
      </c>
    </row>
    <row r="40" spans="1:12">
      <c r="A40" s="4" t="s">
        <v>86</v>
      </c>
      <c r="B40" s="6" t="n">
        <v>-13</v>
      </c>
      <c r="J40" s="6" t="n">
        <v>-13</v>
      </c>
    </row>
    <row r="41" spans="1:12">
      <c r="A41" s="4" t="s">
        <v>87</v>
      </c>
      <c r="B41" s="6" t="n">
        <v>-53</v>
      </c>
      <c r="J41" s="6" t="n">
        <v>-53</v>
      </c>
    </row>
    <row r="42" spans="1:12">
      <c r="A42" s="4" t="s">
        <v>370</v>
      </c>
      <c r="B42" s="6" t="n">
        <v>42</v>
      </c>
      <c r="J42" s="6" t="n">
        <v>42</v>
      </c>
    </row>
    <row r="43" spans="1:12">
      <c r="A43" s="4" t="s">
        <v>94</v>
      </c>
      <c r="B43" s="5" t="n">
        <v>-149</v>
      </c>
      <c r="J43" s="5" t="n">
        <v>-14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373</v>
      </c>
      <c r="C1" s="2" t="s">
        <v>359</v>
      </c>
      <c r="K1" s="2" t="s">
        <v>1</v>
      </c>
    </row>
    <row r="2" spans="1:14">
      <c r="C2" s="2" t="s">
        <v>2</v>
      </c>
      <c r="D2" s="2" t="s">
        <v>360</v>
      </c>
      <c r="E2" s="2" t="s">
        <v>4</v>
      </c>
      <c r="F2" s="2" t="s">
        <v>361</v>
      </c>
      <c r="G2" s="2" t="s">
        <v>35</v>
      </c>
      <c r="H2" s="2" t="s">
        <v>362</v>
      </c>
      <c r="I2" s="2" t="s">
        <v>363</v>
      </c>
      <c r="J2" s="2" t="s">
        <v>364</v>
      </c>
      <c r="K2" s="2" t="s">
        <v>2</v>
      </c>
      <c r="M2" s="2" t="s">
        <v>35</v>
      </c>
      <c r="N2" s="2" t="s">
        <v>36</v>
      </c>
    </row>
    <row r="3" spans="1:14">
      <c r="A3" s="3" t="s">
        <v>374</v>
      </c>
    </row>
    <row r="4" spans="1:14">
      <c r="A4" s="4" t="s">
        <v>38</v>
      </c>
      <c r="C4" s="5" t="n">
        <v>2113</v>
      </c>
      <c r="D4" s="5" t="n">
        <v>2149</v>
      </c>
      <c r="E4" s="5" t="n">
        <v>2101</v>
      </c>
      <c r="F4" s="5" t="n">
        <v>2130</v>
      </c>
      <c r="G4" s="5" t="n">
        <v>2114</v>
      </c>
      <c r="H4" s="5" t="n">
        <v>2141</v>
      </c>
      <c r="I4" s="5" t="n">
        <v>2133</v>
      </c>
      <c r="J4" s="5" t="n">
        <v>2162</v>
      </c>
      <c r="K4" s="5" t="n">
        <v>8493</v>
      </c>
      <c r="M4" s="5" t="n">
        <v>8550</v>
      </c>
      <c r="N4" s="5" t="n">
        <v>8910</v>
      </c>
    </row>
    <row r="5" spans="1:14">
      <c r="A5" s="4" t="s">
        <v>375</v>
      </c>
      <c r="B5" s="4" t="s">
        <v>376</v>
      </c>
      <c r="K5" s="6" t="n">
        <v>-531</v>
      </c>
    </row>
    <row r="6" spans="1:14">
      <c r="A6" s="4" t="s">
        <v>377</v>
      </c>
      <c r="K6" s="6" t="n">
        <v>7962</v>
      </c>
    </row>
    <row r="7" spans="1:14">
      <c r="A7" s="4" t="s">
        <v>378</v>
      </c>
    </row>
    <row r="8" spans="1:14">
      <c r="A8" s="3" t="s">
        <v>374</v>
      </c>
    </row>
    <row r="9" spans="1:14">
      <c r="A9" s="4" t="s">
        <v>377</v>
      </c>
      <c r="K9" s="6" t="n">
        <v>69</v>
      </c>
    </row>
    <row r="10" spans="1:14">
      <c r="A10" s="4" t="s">
        <v>379</v>
      </c>
    </row>
    <row r="11" spans="1:14">
      <c r="A11" s="3" t="s">
        <v>374</v>
      </c>
    </row>
    <row r="12" spans="1:14">
      <c r="A12" s="4" t="s">
        <v>377</v>
      </c>
      <c r="K12" s="6" t="n">
        <v>7893</v>
      </c>
    </row>
    <row r="13" spans="1:14">
      <c r="A13" s="4" t="s">
        <v>380</v>
      </c>
    </row>
    <row r="14" spans="1:14">
      <c r="A14" s="3" t="s">
        <v>374</v>
      </c>
    </row>
    <row r="15" spans="1:14">
      <c r="A15" s="4" t="s">
        <v>38</v>
      </c>
      <c r="K15" s="6" t="n">
        <v>616</v>
      </c>
      <c r="L15" s="4" t="s">
        <v>381</v>
      </c>
      <c r="M15" s="6" t="n">
        <v>634</v>
      </c>
      <c r="N15" s="6" t="n">
        <v>667</v>
      </c>
    </row>
    <row r="16" spans="1:14">
      <c r="A16" s="4" t="s">
        <v>375</v>
      </c>
      <c r="B16" s="4" t="s">
        <v>382</v>
      </c>
      <c r="K16" s="6" t="n">
        <v>0</v>
      </c>
    </row>
    <row r="17" spans="1:14">
      <c r="A17" s="4" t="s">
        <v>377</v>
      </c>
      <c r="B17" s="4" t="s">
        <v>381</v>
      </c>
      <c r="K17" s="6" t="n">
        <v>616</v>
      </c>
    </row>
    <row r="18" spans="1:14">
      <c r="A18" s="4" t="s">
        <v>383</v>
      </c>
    </row>
    <row r="19" spans="1:14">
      <c r="A19" s="3" t="s">
        <v>374</v>
      </c>
    </row>
    <row r="20" spans="1:14">
      <c r="A20" s="4" t="s">
        <v>38</v>
      </c>
      <c r="K20" s="6" t="n">
        <v>2926</v>
      </c>
      <c r="L20" s="4" t="s">
        <v>384</v>
      </c>
      <c r="M20" s="6" t="n">
        <v>3006</v>
      </c>
      <c r="N20" s="6" t="n">
        <v>3109</v>
      </c>
    </row>
    <row r="21" spans="1:14">
      <c r="A21" s="4" t="s">
        <v>375</v>
      </c>
      <c r="B21" s="4" t="s">
        <v>385</v>
      </c>
      <c r="K21" s="6" t="n">
        <v>-321</v>
      </c>
    </row>
    <row r="22" spans="1:14">
      <c r="A22" s="4" t="s">
        <v>377</v>
      </c>
      <c r="B22" s="4" t="s">
        <v>384</v>
      </c>
      <c r="K22" s="6" t="n">
        <v>2605</v>
      </c>
    </row>
    <row r="23" spans="1:14">
      <c r="A23" s="4" t="s">
        <v>386</v>
      </c>
    </row>
    <row r="24" spans="1:14">
      <c r="A24" s="3" t="s">
        <v>374</v>
      </c>
    </row>
    <row r="25" spans="1:14">
      <c r="A25" s="4" t="s">
        <v>38</v>
      </c>
      <c r="K25" s="6" t="n">
        <v>1800</v>
      </c>
      <c r="L25" s="4" t="s">
        <v>387</v>
      </c>
      <c r="M25" s="6" t="n">
        <v>1980</v>
      </c>
      <c r="N25" s="6" t="n">
        <v>2252</v>
      </c>
    </row>
    <row r="26" spans="1:14">
      <c r="A26" s="4" t="s">
        <v>375</v>
      </c>
      <c r="B26" s="4" t="s">
        <v>388</v>
      </c>
      <c r="K26" s="6" t="n">
        <v>0</v>
      </c>
    </row>
    <row r="27" spans="1:14">
      <c r="A27" s="4" t="s">
        <v>377</v>
      </c>
      <c r="B27" s="4" t="s">
        <v>387</v>
      </c>
      <c r="K27" s="6" t="n">
        <v>1800</v>
      </c>
    </row>
    <row r="28" spans="1:14">
      <c r="A28" s="4" t="s">
        <v>389</v>
      </c>
    </row>
    <row r="29" spans="1:14">
      <c r="A29" s="3" t="s">
        <v>374</v>
      </c>
    </row>
    <row r="30" spans="1:14">
      <c r="A30" s="4" t="s">
        <v>38</v>
      </c>
      <c r="K30" s="6" t="n">
        <v>6</v>
      </c>
      <c r="L30" s="4" t="s">
        <v>390</v>
      </c>
      <c r="M30" s="6" t="n">
        <v>0</v>
      </c>
      <c r="N30" s="6" t="n">
        <v>2</v>
      </c>
    </row>
    <row r="31" spans="1:14">
      <c r="A31" s="4" t="s">
        <v>375</v>
      </c>
      <c r="B31" s="4" t="s">
        <v>391</v>
      </c>
      <c r="K31" s="6" t="n">
        <v>0</v>
      </c>
    </row>
    <row r="32" spans="1:14">
      <c r="A32" s="4" t="s">
        <v>377</v>
      </c>
      <c r="B32" s="4" t="s">
        <v>390</v>
      </c>
      <c r="K32" s="6" t="n">
        <v>6</v>
      </c>
    </row>
    <row r="33" spans="1:14">
      <c r="A33" s="4" t="s">
        <v>392</v>
      </c>
    </row>
    <row r="34" spans="1:14">
      <c r="A34" s="3" t="s">
        <v>374</v>
      </c>
    </row>
    <row r="35" spans="1:14">
      <c r="A35" s="4" t="s">
        <v>38</v>
      </c>
      <c r="K35" s="6" t="n">
        <v>210</v>
      </c>
      <c r="L35" s="4" t="s">
        <v>393</v>
      </c>
      <c r="M35" s="6" t="n">
        <v>211</v>
      </c>
      <c r="N35" s="6" t="n">
        <v>217</v>
      </c>
    </row>
    <row r="36" spans="1:14">
      <c r="A36" s="4" t="s">
        <v>375</v>
      </c>
      <c r="B36" s="4" t="s">
        <v>394</v>
      </c>
      <c r="K36" s="6" t="n">
        <v>-210</v>
      </c>
    </row>
    <row r="37" spans="1:14">
      <c r="A37" s="4" t="s">
        <v>377</v>
      </c>
      <c r="B37" s="4" t="s">
        <v>393</v>
      </c>
      <c r="K37" s="6" t="n">
        <v>0</v>
      </c>
    </row>
    <row r="38" spans="1:14">
      <c r="A38" s="4" t="s">
        <v>395</v>
      </c>
    </row>
    <row r="39" spans="1:14">
      <c r="A39" s="3" t="s">
        <v>374</v>
      </c>
    </row>
    <row r="40" spans="1:14">
      <c r="A40" s="4" t="s">
        <v>38</v>
      </c>
      <c r="K40" s="6" t="n">
        <v>2935</v>
      </c>
      <c r="L40" s="4" t="s">
        <v>396</v>
      </c>
      <c r="M40" s="5" t="n">
        <v>2719</v>
      </c>
      <c r="N40" s="5" t="n">
        <v>2663</v>
      </c>
    </row>
    <row r="41" spans="1:14">
      <c r="A41" s="4" t="s">
        <v>375</v>
      </c>
      <c r="B41" s="4" t="s">
        <v>397</v>
      </c>
      <c r="K41" s="6" t="n">
        <v>0</v>
      </c>
    </row>
    <row r="42" spans="1:14">
      <c r="A42" s="4" t="s">
        <v>377</v>
      </c>
      <c r="B42" s="4" t="s">
        <v>396</v>
      </c>
      <c r="K42" s="5" t="n">
        <v>2935</v>
      </c>
    </row>
    <row r="43" spans="1:14"/>
    <row r="44" spans="1:14">
      <c r="A44" s="4" t="s">
        <v>376</v>
      </c>
      <c r="B44" s="4" t="s">
        <v>398</v>
      </c>
    </row>
    <row r="45" spans="1:14">
      <c r="A45" s="4" t="s">
        <v>381</v>
      </c>
      <c r="B45" s="4" t="s">
        <v>399</v>
      </c>
    </row>
    <row r="46" spans="1:14">
      <c r="A46" s="4" t="s">
        <v>384</v>
      </c>
      <c r="B46" s="4" t="s">
        <v>400</v>
      </c>
    </row>
    <row r="47" spans="1:14">
      <c r="A47" s="4" t="s">
        <v>387</v>
      </c>
      <c r="B47" s="4" t="s">
        <v>401</v>
      </c>
    </row>
    <row r="48" spans="1:14">
      <c r="A48" s="4" t="s">
        <v>390</v>
      </c>
      <c r="B48" s="4" t="s">
        <v>402</v>
      </c>
    </row>
    <row r="49" spans="1:14">
      <c r="A49" s="4" t="s">
        <v>393</v>
      </c>
      <c r="B49" s="4" t="s">
        <v>403</v>
      </c>
    </row>
    <row r="50" spans="1:14">
      <c r="A50" s="4" t="s">
        <v>396</v>
      </c>
      <c r="B50" s="4" t="s">
        <v>404</v>
      </c>
    </row>
  </sheetData>
  <mergeCells count="12">
    <mergeCell ref="A1:B2"/>
    <mergeCell ref="C1:J1"/>
    <mergeCell ref="K1:N1"/>
    <mergeCell ref="K2:L2"/>
    <mergeCell ref="A43:M43"/>
    <mergeCell ref="B44:M44"/>
    <mergeCell ref="B45:M45"/>
    <mergeCell ref="B46:M46"/>
    <mergeCell ref="B47:M47"/>
    <mergeCell ref="B48:M48"/>
    <mergeCell ref="B49:M49"/>
    <mergeCell ref="B50:M5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405</v>
      </c>
      <c r="B1" s="2" t="s">
        <v>1</v>
      </c>
    </row>
    <row r="2" spans="1:2">
      <c r="B2" s="2" t="s">
        <v>406</v>
      </c>
    </row>
    <row r="3" spans="1:2">
      <c r="A3" s="3" t="s">
        <v>374</v>
      </c>
    </row>
    <row r="4" spans="1:2">
      <c r="A4" s="4" t="s">
        <v>407</v>
      </c>
      <c r="B4" s="5" t="n">
        <v>191</v>
      </c>
    </row>
    <row r="5" spans="1:2">
      <c r="A5" s="4" t="s">
        <v>331</v>
      </c>
    </row>
    <row r="6" spans="1:2">
      <c r="A6" s="3" t="s">
        <v>374</v>
      </c>
    </row>
    <row r="7" spans="1:2">
      <c r="A7" s="4" t="s">
        <v>329</v>
      </c>
      <c r="B7" s="4" t="s">
        <v>332</v>
      </c>
    </row>
    <row r="8" spans="1:2">
      <c r="A8" s="4" t="s">
        <v>315</v>
      </c>
    </row>
    <row r="9" spans="1:2">
      <c r="A9" s="3" t="s">
        <v>374</v>
      </c>
    </row>
    <row r="10" spans="1:2">
      <c r="A10" s="4" t="s">
        <v>316</v>
      </c>
      <c r="B10" s="4" t="s">
        <v>317</v>
      </c>
    </row>
    <row r="11" spans="1:2">
      <c r="A11" s="4" t="s">
        <v>408</v>
      </c>
    </row>
    <row r="12" spans="1:2">
      <c r="A12" s="3" t="s">
        <v>374</v>
      </c>
    </row>
    <row r="13" spans="1:2">
      <c r="A13" s="4" t="s">
        <v>329</v>
      </c>
      <c r="B13" s="4" t="s">
        <v>332</v>
      </c>
    </row>
    <row r="14" spans="1:2">
      <c r="A14" s="4" t="s">
        <v>320</v>
      </c>
    </row>
    <row r="15" spans="1:2">
      <c r="A15" s="3" t="s">
        <v>374</v>
      </c>
    </row>
    <row r="16" spans="1:2">
      <c r="A16" s="4" t="s">
        <v>316</v>
      </c>
      <c r="B16" s="4" t="s">
        <v>321</v>
      </c>
    </row>
    <row r="17" spans="1:2">
      <c r="A17" s="4" t="s">
        <v>409</v>
      </c>
    </row>
    <row r="18" spans="1:2">
      <c r="A18" s="3" t="s">
        <v>374</v>
      </c>
    </row>
    <row r="19" spans="1:2">
      <c r="A19" s="4" t="s">
        <v>329</v>
      </c>
      <c r="B19"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411</v>
      </c>
    </row>
    <row r="2" spans="1:3">
      <c r="A2" s="3" t="s">
        <v>165</v>
      </c>
    </row>
    <row r="3" spans="1:3">
      <c r="A3" s="4" t="s">
        <v>412</v>
      </c>
      <c r="B3" s="5" t="n">
        <v>518</v>
      </c>
      <c r="C3" s="5" t="n">
        <v>631</v>
      </c>
    </row>
    <row r="4" spans="1:3">
      <c r="A4" s="4" t="s">
        <v>413</v>
      </c>
      <c r="B4" s="6" t="n">
        <v>207</v>
      </c>
      <c r="C4" s="6" t="n">
        <v>238</v>
      </c>
    </row>
    <row r="5" spans="1:3">
      <c r="A5" s="4" t="s">
        <v>414</v>
      </c>
      <c r="B5" s="6" t="n">
        <v>64</v>
      </c>
      <c r="C5" s="6" t="n">
        <v>68</v>
      </c>
    </row>
    <row r="6" spans="1:3">
      <c r="A6" s="4" t="s">
        <v>415</v>
      </c>
      <c r="B6" s="6" t="n">
        <v>554</v>
      </c>
      <c r="C6" s="6" t="n">
        <v>669</v>
      </c>
    </row>
    <row r="7" spans="1:3">
      <c r="A7" s="4" t="s">
        <v>416</v>
      </c>
      <c r="B7" s="5" t="n">
        <v>36</v>
      </c>
      <c r="C7" s="5" t="n">
        <v>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06</v>
      </c>
    </row>
    <row r="3" spans="1:2">
      <c r="A3" s="3" t="s">
        <v>165</v>
      </c>
    </row>
    <row r="4" spans="1:2">
      <c r="A4" s="4" t="s">
        <v>418</v>
      </c>
      <c r="B4" s="5" t="n">
        <v>42</v>
      </c>
    </row>
    <row r="5" spans="1:2">
      <c r="A5" s="4" t="s">
        <v>419</v>
      </c>
      <c r="B5"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20</v>
      </c>
      <c r="B1" s="2" t="s">
        <v>2</v>
      </c>
    </row>
    <row r="2" spans="1:2">
      <c r="A2" s="3" t="s">
        <v>421</v>
      </c>
    </row>
    <row r="3" spans="1:2">
      <c r="A3" s="4" t="s">
        <v>422</v>
      </c>
      <c r="B3" s="4" t="s">
        <v>423</v>
      </c>
    </row>
    <row r="4" spans="1:2">
      <c r="A4" s="4" t="s">
        <v>424</v>
      </c>
      <c r="B4" s="4" t="s">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5</v>
      </c>
      <c r="D2" s="2" t="s">
        <v>36</v>
      </c>
    </row>
    <row r="3" spans="1:4">
      <c r="A3" s="3" t="s">
        <v>106</v>
      </c>
    </row>
    <row r="4" spans="1:4">
      <c r="A4" s="4" t="s">
        <v>107</v>
      </c>
      <c r="B4" s="5" t="n">
        <v>1665</v>
      </c>
      <c r="C4" s="5" t="n">
        <v>1657</v>
      </c>
      <c r="D4" s="5" t="n">
        <v>1085</v>
      </c>
    </row>
    <row r="5" spans="1:4">
      <c r="A5" s="3" t="s">
        <v>108</v>
      </c>
    </row>
    <row r="6" spans="1:4">
      <c r="A6" s="4" t="s">
        <v>43</v>
      </c>
      <c r="B6" s="6" t="n">
        <v>1436</v>
      </c>
      <c r="C6" s="6" t="n">
        <v>1583</v>
      </c>
      <c r="D6" s="6" t="n">
        <v>1691</v>
      </c>
    </row>
    <row r="7" spans="1:4">
      <c r="A7" s="4" t="s">
        <v>109</v>
      </c>
      <c r="B7" s="6" t="n">
        <v>48</v>
      </c>
      <c r="C7" s="6" t="n">
        <v>-773</v>
      </c>
      <c r="D7" s="6" t="n">
        <v>-123</v>
      </c>
    </row>
    <row r="8" spans="1:4">
      <c r="A8" s="4" t="s">
        <v>110</v>
      </c>
      <c r="B8" s="6" t="n">
        <v>60</v>
      </c>
      <c r="C8" s="6" t="n">
        <v>74</v>
      </c>
      <c r="D8" s="6" t="n">
        <v>80</v>
      </c>
    </row>
    <row r="9" spans="1:4">
      <c r="A9" s="4" t="s">
        <v>111</v>
      </c>
      <c r="B9" s="6" t="n">
        <v>1</v>
      </c>
      <c r="C9" s="6" t="n">
        <v>-2</v>
      </c>
      <c r="D9" s="6" t="n">
        <v>-12</v>
      </c>
    </row>
    <row r="10" spans="1:4">
      <c r="A10" s="4" t="s">
        <v>112</v>
      </c>
      <c r="B10" s="6" t="n">
        <v>43</v>
      </c>
      <c r="C10" s="6" t="n">
        <v>51</v>
      </c>
      <c r="D10" s="6" t="n">
        <v>59</v>
      </c>
    </row>
    <row r="11" spans="1:4">
      <c r="A11" s="4" t="s">
        <v>113</v>
      </c>
      <c r="B11" s="6" t="n">
        <v>30</v>
      </c>
      <c r="C11" s="6" t="n">
        <v>5</v>
      </c>
      <c r="D11" s="6" t="n">
        <v>27</v>
      </c>
    </row>
    <row r="12" spans="1:4">
      <c r="A12" s="4" t="s">
        <v>114</v>
      </c>
      <c r="B12" s="6" t="n">
        <v>0</v>
      </c>
      <c r="C12" s="6" t="n">
        <v>1</v>
      </c>
      <c r="D12" s="6" t="n">
        <v>11</v>
      </c>
    </row>
    <row r="13" spans="1:4">
      <c r="A13" s="3" t="s">
        <v>115</v>
      </c>
    </row>
    <row r="14" spans="1:4">
      <c r="A14" s="4" t="s">
        <v>116</v>
      </c>
      <c r="B14" s="6" t="n">
        <v>40</v>
      </c>
      <c r="C14" s="6" t="n">
        <v>-20</v>
      </c>
      <c r="D14" s="6" t="n">
        <v>-92</v>
      </c>
    </row>
    <row r="15" spans="1:4">
      <c r="A15" s="4" t="s">
        <v>75</v>
      </c>
      <c r="B15" s="6" t="n">
        <v>69</v>
      </c>
      <c r="C15" s="6" t="n">
        <v>-44</v>
      </c>
      <c r="D15" s="6" t="n">
        <v>5</v>
      </c>
    </row>
    <row r="16" spans="1:4">
      <c r="A16" s="4" t="s">
        <v>117</v>
      </c>
      <c r="B16" s="6" t="n">
        <v>-34</v>
      </c>
      <c r="C16" s="6" t="n">
        <v>-1</v>
      </c>
      <c r="D16" s="6" t="n">
        <v>-14</v>
      </c>
    </row>
    <row r="17" spans="1:4">
      <c r="A17" s="4" t="s">
        <v>118</v>
      </c>
      <c r="B17" s="6" t="n">
        <v>40</v>
      </c>
      <c r="C17" s="6" t="n">
        <v>-36</v>
      </c>
      <c r="D17" s="6" t="n">
        <v>47</v>
      </c>
    </row>
    <row r="18" spans="1:4">
      <c r="A18" s="4" t="s">
        <v>119</v>
      </c>
      <c r="B18" s="6" t="n">
        <v>8</v>
      </c>
      <c r="C18" s="6" t="n">
        <v>11</v>
      </c>
      <c r="D18" s="6" t="n">
        <v>0</v>
      </c>
    </row>
    <row r="19" spans="1:4">
      <c r="A19" s="4" t="s">
        <v>120</v>
      </c>
      <c r="B19" s="6" t="n">
        <v>473</v>
      </c>
      <c r="C19" s="6" t="n">
        <v>17</v>
      </c>
      <c r="D19" s="6" t="n">
        <v>1</v>
      </c>
    </row>
    <row r="20" spans="1:4">
      <c r="A20" s="4" t="s">
        <v>121</v>
      </c>
      <c r="B20" s="6" t="n">
        <v>-105</v>
      </c>
      <c r="C20" s="6" t="n">
        <v>-88</v>
      </c>
      <c r="D20" s="6" t="n">
        <v>-117</v>
      </c>
    </row>
    <row r="21" spans="1:4">
      <c r="A21" s="4" t="s">
        <v>70</v>
      </c>
      <c r="B21" s="6" t="n">
        <v>17</v>
      </c>
      <c r="C21" s="6" t="n">
        <v>0</v>
      </c>
      <c r="D21" s="6" t="n">
        <v>4</v>
      </c>
    </row>
    <row r="22" spans="1:4">
      <c r="A22" s="4" t="s">
        <v>122</v>
      </c>
      <c r="B22" s="6" t="n">
        <v>3791</v>
      </c>
      <c r="C22" s="6" t="n">
        <v>2435</v>
      </c>
      <c r="D22" s="6" t="n">
        <v>2652</v>
      </c>
    </row>
    <row r="23" spans="1:4">
      <c r="A23" s="3" t="s">
        <v>123</v>
      </c>
    </row>
    <row r="24" spans="1:4">
      <c r="A24" s="4" t="s">
        <v>124</v>
      </c>
      <c r="B24" s="6" t="n">
        <v>-1040</v>
      </c>
      <c r="C24" s="6" t="n">
        <v>-1328</v>
      </c>
      <c r="D24" s="6" t="n">
        <v>-1259</v>
      </c>
    </row>
    <row r="25" spans="1:4">
      <c r="A25" s="4" t="s">
        <v>125</v>
      </c>
      <c r="B25" s="6" t="n">
        <v>-119</v>
      </c>
      <c r="C25" s="6" t="n">
        <v>-152</v>
      </c>
      <c r="D25" s="6" t="n">
        <v>-84</v>
      </c>
    </row>
    <row r="26" spans="1:4">
      <c r="A26" s="4" t="s">
        <v>126</v>
      </c>
      <c r="B26" s="6" t="n">
        <v>6</v>
      </c>
      <c r="C26" s="6" t="n">
        <v>49</v>
      </c>
      <c r="D26" s="6" t="n">
        <v>9</v>
      </c>
    </row>
    <row r="27" spans="1:4">
      <c r="A27" s="4" t="s">
        <v>127</v>
      </c>
      <c r="B27" s="6" t="n">
        <v>0</v>
      </c>
      <c r="C27" s="6" t="n">
        <v>-5</v>
      </c>
      <c r="D27" s="6" t="n">
        <v>0</v>
      </c>
    </row>
    <row r="28" spans="1:4">
      <c r="A28" s="4" t="s">
        <v>128</v>
      </c>
      <c r="B28" s="6" t="n">
        <v>-1153</v>
      </c>
      <c r="C28" s="6" t="n">
        <v>-1436</v>
      </c>
      <c r="D28" s="6" t="n">
        <v>-1334</v>
      </c>
    </row>
    <row r="29" spans="1:4">
      <c r="A29" s="3" t="s">
        <v>129</v>
      </c>
    </row>
    <row r="30" spans="1:4">
      <c r="A30" s="4" t="s">
        <v>130</v>
      </c>
      <c r="C30" s="6" t="n">
        <v>638</v>
      </c>
      <c r="D30" s="6" t="n">
        <v>1173</v>
      </c>
    </row>
    <row r="31" spans="1:4">
      <c r="A31" s="4" t="s">
        <v>131</v>
      </c>
      <c r="B31" s="6" t="n">
        <v>-1359</v>
      </c>
      <c r="C31" s="6" t="n">
        <v>-641</v>
      </c>
      <c r="D31" s="6" t="n">
        <v>-1189</v>
      </c>
    </row>
    <row r="32" spans="1:4">
      <c r="A32" s="4" t="s">
        <v>132</v>
      </c>
      <c r="B32" s="6" t="n">
        <v>-1275</v>
      </c>
      <c r="C32" s="6" t="n">
        <v>-1000</v>
      </c>
      <c r="D32" s="6" t="n">
        <v>-1300</v>
      </c>
    </row>
    <row r="33" spans="1:4">
      <c r="A33" s="4" t="s">
        <v>133</v>
      </c>
      <c r="B33" s="6" t="n">
        <v>-2634</v>
      </c>
      <c r="C33" s="6" t="n">
        <v>-1003</v>
      </c>
      <c r="D33" s="6" t="n">
        <v>-1316</v>
      </c>
    </row>
    <row r="34" spans="1:4">
      <c r="A34" s="4" t="s">
        <v>134</v>
      </c>
      <c r="B34" s="6" t="n">
        <v>4</v>
      </c>
      <c r="C34" s="6" t="n">
        <v>-4</v>
      </c>
      <c r="D34" s="6" t="n">
        <v>2</v>
      </c>
    </row>
    <row r="35" spans="1:4">
      <c r="A35" s="4" t="s">
        <v>135</v>
      </c>
      <c r="B35" s="6" t="n">
        <v>3</v>
      </c>
      <c r="C35" s="6" t="n">
        <v>7</v>
      </c>
      <c r="D35" s="6" t="n">
        <v>5</v>
      </c>
    </row>
    <row r="36" spans="1:4">
      <c r="A36" s="4" t="s">
        <v>136</v>
      </c>
      <c r="B36" s="6" t="n">
        <v>7</v>
      </c>
      <c r="C36" s="6" t="n">
        <v>3</v>
      </c>
      <c r="D36" s="6" t="n">
        <v>7</v>
      </c>
    </row>
    <row r="37" spans="1:4">
      <c r="A37" s="3" t="s">
        <v>137</v>
      </c>
    </row>
    <row r="38" spans="1:4">
      <c r="A38" s="4" t="s">
        <v>138</v>
      </c>
      <c r="B38" s="6" t="n">
        <v>8</v>
      </c>
      <c r="C38" s="6" t="n">
        <v>-907</v>
      </c>
      <c r="D38" s="6" t="n">
        <v>-801</v>
      </c>
    </row>
    <row r="39" spans="1:4">
      <c r="A39" s="4" t="s">
        <v>139</v>
      </c>
      <c r="B39" s="6" t="n">
        <v>-466</v>
      </c>
      <c r="C39" s="6" t="n">
        <v>-467</v>
      </c>
      <c r="D39" s="6" t="n">
        <v>-488</v>
      </c>
    </row>
    <row r="40" spans="1:4">
      <c r="A40" s="3" t="s">
        <v>140</v>
      </c>
    </row>
    <row r="41" spans="1:4">
      <c r="A41" s="4" t="s">
        <v>141</v>
      </c>
      <c r="B41" s="5" t="n">
        <v>3</v>
      </c>
      <c r="C41" s="5" t="n">
        <v>7</v>
      </c>
      <c r="D41" s="5" t="n">
        <v>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6</v>
      </c>
      <c r="B1" s="2" t="s">
        <v>1</v>
      </c>
    </row>
    <row r="2" spans="1:3">
      <c r="B2" s="2" t="s">
        <v>2</v>
      </c>
      <c r="C2" s="2" t="s">
        <v>35</v>
      </c>
    </row>
    <row r="3" spans="1:3">
      <c r="A3" s="4" t="s">
        <v>427</v>
      </c>
    </row>
    <row r="4" spans="1:3">
      <c r="A4" s="3" t="s">
        <v>428</v>
      </c>
    </row>
    <row r="5" spans="1:3">
      <c r="A5" s="4" t="s">
        <v>429</v>
      </c>
      <c r="B5" s="5" t="n">
        <v>90</v>
      </c>
      <c r="C5" s="5" t="n">
        <v>91</v>
      </c>
    </row>
    <row r="6" spans="1:3">
      <c r="A6" s="4" t="s">
        <v>430</v>
      </c>
      <c r="B6" s="6" t="n">
        <v>62</v>
      </c>
    </row>
    <row r="7" spans="1:3">
      <c r="A7" s="4" t="s">
        <v>431</v>
      </c>
      <c r="B7" s="6" t="n">
        <v>-63</v>
      </c>
    </row>
    <row r="8" spans="1:3">
      <c r="A8" s="4" t="s">
        <v>432</v>
      </c>
      <c r="B8" s="6" t="n">
        <v>90</v>
      </c>
    </row>
    <row r="9" spans="1:3">
      <c r="A9" s="4" t="s">
        <v>433</v>
      </c>
    </row>
    <row r="10" spans="1:3">
      <c r="A10" s="3" t="s">
        <v>428</v>
      </c>
    </row>
    <row r="11" spans="1:3">
      <c r="A11" s="4" t="s">
        <v>429</v>
      </c>
      <c r="B11" s="6" t="n">
        <v>57</v>
      </c>
      <c r="C11" s="5" t="n">
        <v>61</v>
      </c>
    </row>
    <row r="12" spans="1:3">
      <c r="A12" s="4" t="s">
        <v>430</v>
      </c>
      <c r="B12" s="6" t="n">
        <v>27</v>
      </c>
    </row>
    <row r="13" spans="1:3">
      <c r="A13" s="4" t="s">
        <v>431</v>
      </c>
      <c r="B13" s="6" t="n">
        <v>-31</v>
      </c>
    </row>
    <row r="14" spans="1:3">
      <c r="A14" s="4" t="s">
        <v>432</v>
      </c>
      <c r="B14" s="5" t="n">
        <v>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5</v>
      </c>
    </row>
    <row r="2" spans="1:3">
      <c r="A2" s="3" t="s">
        <v>435</v>
      </c>
    </row>
    <row r="3" spans="1:3">
      <c r="A3" s="4" t="s">
        <v>436</v>
      </c>
      <c r="B3" s="5" t="n">
        <v>6077</v>
      </c>
    </row>
    <row r="4" spans="1:3">
      <c r="A4" s="4" t="s">
        <v>437</v>
      </c>
      <c r="B4" s="6" t="n">
        <v>21</v>
      </c>
      <c r="C4" s="5" t="n">
        <v>36</v>
      </c>
    </row>
    <row r="5" spans="1:3">
      <c r="A5" s="4" t="s">
        <v>438</v>
      </c>
      <c r="B5" s="6" t="n">
        <v>-1</v>
      </c>
      <c r="C5" s="6" t="n">
        <v>1</v>
      </c>
    </row>
    <row r="6" spans="1:3">
      <c r="A6" s="4" t="s">
        <v>439</v>
      </c>
      <c r="B6" s="6" t="n">
        <v>-117</v>
      </c>
      <c r="C6" s="6" t="n">
        <v>-150</v>
      </c>
    </row>
    <row r="7" spans="1:3">
      <c r="A7" s="4" t="s">
        <v>440</v>
      </c>
      <c r="B7" s="6" t="n">
        <v>5959</v>
      </c>
      <c r="C7" s="6" t="n">
        <v>7281</v>
      </c>
    </row>
    <row r="8" spans="1:3">
      <c r="A8" s="4" t="s">
        <v>441</v>
      </c>
      <c r="B8" s="6" t="n">
        <v>-11</v>
      </c>
      <c r="C8" s="6" t="n">
        <v>-17</v>
      </c>
    </row>
    <row r="9" spans="1:3">
      <c r="A9" s="4" t="s">
        <v>442</v>
      </c>
      <c r="B9" s="6" t="n">
        <v>5948</v>
      </c>
      <c r="C9" s="6" t="n">
        <v>7264</v>
      </c>
    </row>
    <row r="10" spans="1:3">
      <c r="A10" s="3" t="s">
        <v>443</v>
      </c>
    </row>
    <row r="11" spans="1:3">
      <c r="A11" s="4" t="s">
        <v>76</v>
      </c>
      <c r="B11" s="6" t="n">
        <v>1008</v>
      </c>
      <c r="C11" s="6" t="n">
        <v>965</v>
      </c>
    </row>
    <row r="12" spans="1:3">
      <c r="A12" s="4" t="s">
        <v>444</v>
      </c>
    </row>
    <row r="13" spans="1:3">
      <c r="A13" s="3" t="s">
        <v>435</v>
      </c>
    </row>
    <row r="14" spans="1:3">
      <c r="A14" s="4" t="s">
        <v>436</v>
      </c>
      <c r="B14" s="5" t="n">
        <v>5956</v>
      </c>
      <c r="C14" s="6" t="n">
        <v>7294</v>
      </c>
    </row>
    <row r="15" spans="1:3">
      <c r="A15" s="4" t="s">
        <v>445</v>
      </c>
    </row>
    <row r="16" spans="1:3">
      <c r="A16" s="3" t="s">
        <v>435</v>
      </c>
    </row>
    <row r="17" spans="1:3">
      <c r="A17" s="4" t="s">
        <v>446</v>
      </c>
      <c r="B17" s="4" t="s">
        <v>447</v>
      </c>
    </row>
    <row r="18" spans="1:3">
      <c r="A18" s="4" t="s">
        <v>448</v>
      </c>
    </row>
    <row r="19" spans="1:3">
      <c r="A19" s="3" t="s">
        <v>435</v>
      </c>
    </row>
    <row r="20" spans="1:3">
      <c r="A20" s="4" t="s">
        <v>446</v>
      </c>
      <c r="B20" s="4" t="s">
        <v>449</v>
      </c>
    </row>
    <row r="21" spans="1:3">
      <c r="A21" s="4" t="s">
        <v>450</v>
      </c>
    </row>
    <row r="22" spans="1:3">
      <c r="A22" s="3" t="s">
        <v>435</v>
      </c>
    </row>
    <row r="23" spans="1:3">
      <c r="A23" s="4" t="s">
        <v>436</v>
      </c>
      <c r="B23" s="5" t="n">
        <v>100</v>
      </c>
      <c r="C23" s="6" t="n">
        <v>100</v>
      </c>
    </row>
    <row r="24" spans="1:3">
      <c r="A24" s="4" t="s">
        <v>446</v>
      </c>
      <c r="B24" s="4" t="s">
        <v>451</v>
      </c>
    </row>
    <row r="25" spans="1:3">
      <c r="A25" s="4" t="s">
        <v>452</v>
      </c>
    </row>
    <row r="26" spans="1:3">
      <c r="A26" s="3" t="s">
        <v>443</v>
      </c>
    </row>
    <row r="27" spans="1:3">
      <c r="A27" s="4" t="s">
        <v>453</v>
      </c>
      <c r="B27" s="4" t="s">
        <v>454</v>
      </c>
    </row>
    <row r="28" spans="1:3">
      <c r="A28" s="4" t="s">
        <v>76</v>
      </c>
      <c r="B28" s="5" t="n">
        <v>1008</v>
      </c>
      <c r="C28" s="5" t="n">
        <v>9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455</v>
      </c>
      <c r="B1" s="2" t="s">
        <v>456</v>
      </c>
      <c r="C1" s="2" t="s">
        <v>457</v>
      </c>
      <c r="D1" s="2" t="s">
        <v>458</v>
      </c>
      <c r="E1" s="2" t="s">
        <v>406</v>
      </c>
      <c r="F1" s="2" t="s">
        <v>308</v>
      </c>
      <c r="G1" s="2" t="s">
        <v>309</v>
      </c>
      <c r="H1" s="2" t="s">
        <v>459</v>
      </c>
      <c r="I1" s="2" t="s">
        <v>460</v>
      </c>
    </row>
    <row r="2" spans="1:9">
      <c r="A2" s="3" t="s">
        <v>461</v>
      </c>
    </row>
    <row r="3" spans="1:9">
      <c r="A3" s="4" t="s">
        <v>436</v>
      </c>
      <c r="E3" s="5" t="n">
        <v>6077000000</v>
      </c>
    </row>
    <row r="4" spans="1:9">
      <c r="A4" s="4" t="s">
        <v>76</v>
      </c>
      <c r="E4" s="6" t="n">
        <v>1008000000</v>
      </c>
      <c r="F4" s="5" t="n">
        <v>965000000</v>
      </c>
    </row>
    <row r="5" spans="1:9">
      <c r="A5" s="4" t="s">
        <v>80</v>
      </c>
      <c r="E5" s="6" t="n">
        <v>55000000</v>
      </c>
      <c r="F5" s="6" t="n">
        <v>77000000</v>
      </c>
    </row>
    <row r="6" spans="1:9">
      <c r="A6" s="4" t="s">
        <v>113</v>
      </c>
      <c r="E6" s="6" t="n">
        <v>30000000</v>
      </c>
      <c r="F6" s="6" t="n">
        <v>5000000</v>
      </c>
      <c r="G6" s="5" t="n">
        <v>27000000</v>
      </c>
    </row>
    <row r="7" spans="1:9">
      <c r="A7" s="3" t="s">
        <v>462</v>
      </c>
    </row>
    <row r="8" spans="1:9">
      <c r="A8" s="4" t="s">
        <v>463</v>
      </c>
      <c r="E8" s="6" t="n">
        <v>472000000</v>
      </c>
      <c r="F8" s="6" t="n">
        <v>497000000</v>
      </c>
      <c r="G8" s="6" t="n">
        <v>497000000</v>
      </c>
    </row>
    <row r="9" spans="1:9">
      <c r="A9" s="4" t="s">
        <v>464</v>
      </c>
      <c r="E9" s="6" t="n">
        <v>-24000000</v>
      </c>
      <c r="F9" s="6" t="n">
        <v>-32000000</v>
      </c>
      <c r="G9" s="6" t="n">
        <v>-19000000</v>
      </c>
    </row>
    <row r="10" spans="1:9">
      <c r="A10" s="4" t="s">
        <v>465</v>
      </c>
      <c r="E10" s="6" t="n">
        <v>448000000</v>
      </c>
      <c r="F10" s="6" t="n">
        <v>465000000</v>
      </c>
      <c r="G10" s="6" t="n">
        <v>478000000</v>
      </c>
    </row>
    <row r="11" spans="1:9">
      <c r="A11" s="4" t="s">
        <v>466</v>
      </c>
      <c r="E11" s="6" t="n">
        <v>57000000</v>
      </c>
      <c r="F11" s="6" t="n">
        <v>63000000</v>
      </c>
      <c r="G11" s="5" t="n">
        <v>59000000</v>
      </c>
    </row>
    <row r="12" spans="1:9">
      <c r="A12" s="4" t="s">
        <v>444</v>
      </c>
    </row>
    <row r="13" spans="1:9">
      <c r="A13" s="3" t="s">
        <v>461</v>
      </c>
    </row>
    <row r="14" spans="1:9">
      <c r="A14" s="4" t="s">
        <v>436</v>
      </c>
      <c r="E14" s="6" t="n">
        <v>5956000000</v>
      </c>
      <c r="F14" s="6" t="n">
        <v>7294000000</v>
      </c>
    </row>
    <row r="15" spans="1:9">
      <c r="A15" s="4" t="s">
        <v>467</v>
      </c>
      <c r="E15" s="5" t="n">
        <v>1300000000</v>
      </c>
    </row>
    <row r="16" spans="1:9">
      <c r="A16" s="4" t="s">
        <v>445</v>
      </c>
    </row>
    <row r="17" spans="1:9">
      <c r="A17" s="3" t="s">
        <v>461</v>
      </c>
    </row>
    <row r="18" spans="1:9">
      <c r="A18" s="4" t="s">
        <v>446</v>
      </c>
      <c r="E18" s="4" t="s">
        <v>447</v>
      </c>
    </row>
    <row r="19" spans="1:9">
      <c r="A19" s="4" t="s">
        <v>448</v>
      </c>
    </row>
    <row r="20" spans="1:9">
      <c r="A20" s="3" t="s">
        <v>461</v>
      </c>
    </row>
    <row r="21" spans="1:9">
      <c r="A21" s="4" t="s">
        <v>446</v>
      </c>
      <c r="E21" s="4" t="s">
        <v>449</v>
      </c>
    </row>
    <row r="22" spans="1:9">
      <c r="A22" s="4" t="s">
        <v>450</v>
      </c>
    </row>
    <row r="23" spans="1:9">
      <c r="A23" s="3" t="s">
        <v>461</v>
      </c>
    </row>
    <row r="24" spans="1:9">
      <c r="A24" s="4" t="s">
        <v>446</v>
      </c>
      <c r="E24" s="4" t="s">
        <v>451</v>
      </c>
    </row>
    <row r="25" spans="1:9">
      <c r="A25" s="4" t="s">
        <v>436</v>
      </c>
      <c r="E25" s="5" t="n">
        <v>100000000</v>
      </c>
      <c r="F25" s="6" t="n">
        <v>100000000</v>
      </c>
    </row>
    <row r="26" spans="1:9">
      <c r="A26" s="4" t="s">
        <v>468</v>
      </c>
    </row>
    <row r="27" spans="1:9">
      <c r="A27" s="3" t="s">
        <v>461</v>
      </c>
    </row>
    <row r="28" spans="1:9">
      <c r="A28" s="4" t="s">
        <v>469</v>
      </c>
      <c r="B28" s="5" t="n">
        <v>85000000</v>
      </c>
      <c r="C28" s="5" t="n">
        <v>575000000</v>
      </c>
    </row>
    <row r="29" spans="1:9">
      <c r="A29" s="4" t="s">
        <v>446</v>
      </c>
      <c r="C29" s="4" t="s">
        <v>470</v>
      </c>
    </row>
    <row r="30" spans="1:9">
      <c r="A30" s="4" t="s">
        <v>471</v>
      </c>
      <c r="B30" s="5" t="n">
        <v>638000000</v>
      </c>
    </row>
    <row r="31" spans="1:9">
      <c r="A31" s="4" t="s">
        <v>472</v>
      </c>
    </row>
    <row r="32" spans="1:9">
      <c r="A32" s="3" t="s">
        <v>461</v>
      </c>
    </row>
    <row r="33" spans="1:9">
      <c r="A33" s="4" t="s">
        <v>473</v>
      </c>
      <c r="C33" s="4" t="s">
        <v>474</v>
      </c>
    </row>
    <row r="34" spans="1:9">
      <c r="A34" s="4" t="s">
        <v>475</v>
      </c>
    </row>
    <row r="35" spans="1:9">
      <c r="A35" s="3" t="s">
        <v>461</v>
      </c>
    </row>
    <row r="36" spans="1:9">
      <c r="A36" s="4" t="s">
        <v>446</v>
      </c>
      <c r="E36" s="4" t="s">
        <v>476</v>
      </c>
    </row>
    <row r="37" spans="1:9">
      <c r="A37" s="4" t="s">
        <v>477</v>
      </c>
      <c r="E37" s="5" t="n">
        <v>164000000</v>
      </c>
    </row>
    <row r="38" spans="1:9">
      <c r="A38" s="4" t="s">
        <v>478</v>
      </c>
    </row>
    <row r="39" spans="1:9">
      <c r="A39" s="3" t="s">
        <v>461</v>
      </c>
    </row>
    <row r="40" spans="1:9">
      <c r="A40" s="4" t="s">
        <v>446</v>
      </c>
      <c r="E40" s="4" t="s">
        <v>479</v>
      </c>
    </row>
    <row r="41" spans="1:9">
      <c r="A41" s="4" t="s">
        <v>477</v>
      </c>
      <c r="E41" s="5" t="n">
        <v>925000000</v>
      </c>
    </row>
    <row r="42" spans="1:9">
      <c r="A42" s="4" t="s">
        <v>480</v>
      </c>
    </row>
    <row r="43" spans="1:9">
      <c r="A43" s="3" t="s">
        <v>461</v>
      </c>
    </row>
    <row r="44" spans="1:9">
      <c r="A44" s="4" t="s">
        <v>446</v>
      </c>
      <c r="E44" s="4" t="s">
        <v>481</v>
      </c>
    </row>
    <row r="45" spans="1:9">
      <c r="A45" s="4" t="s">
        <v>477</v>
      </c>
      <c r="E45" s="5" t="n">
        <v>250000000</v>
      </c>
    </row>
    <row r="46" spans="1:9">
      <c r="A46" s="4" t="s">
        <v>113</v>
      </c>
      <c r="E46" s="6" t="n">
        <v>34000000</v>
      </c>
    </row>
    <row r="47" spans="1:9">
      <c r="A47" s="4" t="s">
        <v>475</v>
      </c>
    </row>
    <row r="48" spans="1:9">
      <c r="A48" s="3" t="s">
        <v>461</v>
      </c>
    </row>
    <row r="49" spans="1:9">
      <c r="A49" s="4" t="s">
        <v>469</v>
      </c>
      <c r="F49" s="5" t="n">
        <v>288000000</v>
      </c>
    </row>
    <row r="50" spans="1:9">
      <c r="A50" s="4" t="s">
        <v>446</v>
      </c>
      <c r="F50" s="4" t="s">
        <v>476</v>
      </c>
    </row>
    <row r="51" spans="1:9">
      <c r="A51" s="4" t="s">
        <v>482</v>
      </c>
      <c r="F51" s="5" t="n">
        <v>125000000</v>
      </c>
    </row>
    <row r="52" spans="1:9">
      <c r="A52" s="4" t="s">
        <v>483</v>
      </c>
    </row>
    <row r="53" spans="1:9">
      <c r="A53" s="3" t="s">
        <v>461</v>
      </c>
    </row>
    <row r="54" spans="1:9">
      <c r="A54" s="4" t="s">
        <v>446</v>
      </c>
      <c r="F54" s="4" t="s">
        <v>484</v>
      </c>
    </row>
    <row r="55" spans="1:9">
      <c r="A55" s="4" t="s">
        <v>482</v>
      </c>
      <c r="F55" s="5" t="n">
        <v>500000000</v>
      </c>
    </row>
    <row r="56" spans="1:9">
      <c r="A56" s="4" t="s">
        <v>485</v>
      </c>
    </row>
    <row r="57" spans="1:9">
      <c r="A57" s="3" t="s">
        <v>461</v>
      </c>
    </row>
    <row r="58" spans="1:9">
      <c r="A58" s="4" t="s">
        <v>469</v>
      </c>
      <c r="D58" s="5" t="n">
        <v>100000000</v>
      </c>
    </row>
    <row r="59" spans="1:9">
      <c r="A59" s="4" t="s">
        <v>436</v>
      </c>
      <c r="E59" s="5" t="n">
        <v>100000000</v>
      </c>
      <c r="F59" s="6" t="n">
        <v>100000000</v>
      </c>
    </row>
    <row r="60" spans="1:9">
      <c r="A60" s="4" t="s">
        <v>486</v>
      </c>
      <c r="E60" s="7" t="n">
        <v>2.85</v>
      </c>
    </row>
    <row r="61" spans="1:9">
      <c r="A61" s="4" t="s">
        <v>487</v>
      </c>
    </row>
    <row r="62" spans="1:9">
      <c r="A62" s="3" t="s">
        <v>461</v>
      </c>
    </row>
    <row r="63" spans="1:9">
      <c r="A63" s="4" t="s">
        <v>488</v>
      </c>
      <c r="D63" s="4" t="s">
        <v>489</v>
      </c>
    </row>
    <row r="64" spans="1:9">
      <c r="A64" s="4" t="s">
        <v>490</v>
      </c>
    </row>
    <row r="65" spans="1:9">
      <c r="A65" s="3" t="s">
        <v>461</v>
      </c>
    </row>
    <row r="66" spans="1:9">
      <c r="A66" s="4" t="s">
        <v>488</v>
      </c>
      <c r="D66" s="4" t="s">
        <v>491</v>
      </c>
    </row>
    <row r="67" spans="1:9">
      <c r="A67" s="4" t="s">
        <v>492</v>
      </c>
    </row>
    <row r="68" spans="1:9">
      <c r="A68" s="3" t="s">
        <v>461</v>
      </c>
    </row>
    <row r="69" spans="1:9">
      <c r="A69" s="4" t="s">
        <v>488</v>
      </c>
      <c r="D69" s="4" t="s">
        <v>493</v>
      </c>
    </row>
    <row r="70" spans="1:9">
      <c r="A70" s="4" t="s">
        <v>494</v>
      </c>
    </row>
    <row r="71" spans="1:9">
      <c r="A71" s="3" t="s">
        <v>461</v>
      </c>
    </row>
    <row r="72" spans="1:9">
      <c r="A72" s="4" t="s">
        <v>488</v>
      </c>
      <c r="D72" s="4" t="s">
        <v>489</v>
      </c>
    </row>
    <row r="73" spans="1:9">
      <c r="A73" s="4" t="s">
        <v>495</v>
      </c>
    </row>
    <row r="74" spans="1:9">
      <c r="A74" s="3" t="s">
        <v>461</v>
      </c>
    </row>
    <row r="75" spans="1:9">
      <c r="A75" s="4" t="s">
        <v>469</v>
      </c>
      <c r="H75" s="8" t="n">
        <v>965167112.85</v>
      </c>
    </row>
    <row r="76" spans="1:9">
      <c r="A76" s="4" t="s">
        <v>496</v>
      </c>
      <c r="I76" s="5" t="n">
        <v>1000000000</v>
      </c>
    </row>
    <row r="77" spans="1:9">
      <c r="A77" s="4" t="s">
        <v>76</v>
      </c>
      <c r="E77" s="5" t="n">
        <v>1008000000</v>
      </c>
      <c r="F77" s="5" t="n">
        <v>965000000</v>
      </c>
    </row>
    <row r="78" spans="1:9">
      <c r="A78" s="4" t="s">
        <v>453</v>
      </c>
      <c r="E78" s="4" t="s">
        <v>454</v>
      </c>
    </row>
    <row r="79" spans="1:9">
      <c r="A79" s="4" t="s">
        <v>80</v>
      </c>
      <c r="E79" s="5" t="n">
        <v>30000000</v>
      </c>
    </row>
    <row r="80" spans="1:9">
      <c r="A80" s="3" t="s">
        <v>462</v>
      </c>
    </row>
    <row r="81" spans="1:9">
      <c r="A81" s="4" t="s">
        <v>464</v>
      </c>
      <c r="E81" s="5" t="n">
        <v>-43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06</v>
      </c>
    </row>
    <row r="2" spans="1:2">
      <c r="A2" s="3" t="s">
        <v>498</v>
      </c>
    </row>
    <row r="3" spans="1:2">
      <c r="A3" s="4" t="s">
        <v>351</v>
      </c>
      <c r="B3" s="5" t="n">
        <v>11</v>
      </c>
    </row>
    <row r="4" spans="1:2">
      <c r="A4" s="4" t="s">
        <v>352</v>
      </c>
      <c r="B4" s="6" t="n">
        <v>5</v>
      </c>
    </row>
    <row r="5" spans="1:2">
      <c r="A5" s="4" t="s">
        <v>353</v>
      </c>
      <c r="B5" s="6" t="n">
        <v>951</v>
      </c>
    </row>
    <row r="6" spans="1:2">
      <c r="A6" s="4" t="s">
        <v>354</v>
      </c>
      <c r="B6" s="6" t="n">
        <v>0</v>
      </c>
    </row>
    <row r="7" spans="1:2">
      <c r="A7" s="4" t="s">
        <v>355</v>
      </c>
      <c r="B7" s="6" t="n">
        <v>1</v>
      </c>
    </row>
    <row r="8" spans="1:2">
      <c r="A8" s="4" t="s">
        <v>499</v>
      </c>
      <c r="B8" s="6" t="n">
        <v>5109</v>
      </c>
    </row>
    <row r="9" spans="1:2">
      <c r="A9" s="4" t="s">
        <v>440</v>
      </c>
      <c r="B9" s="5" t="n">
        <v>60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500</v>
      </c>
      <c r="B1" s="2" t="s">
        <v>1</v>
      </c>
    </row>
    <row r="2" spans="1:6">
      <c r="B2" s="2" t="s">
        <v>2</v>
      </c>
      <c r="C2" s="2" t="s">
        <v>35</v>
      </c>
      <c r="D2" s="2" t="s">
        <v>36</v>
      </c>
      <c r="E2" s="2" t="s">
        <v>2</v>
      </c>
      <c r="F2" s="2" t="s">
        <v>35</v>
      </c>
    </row>
    <row r="3" spans="1:6">
      <c r="A3" s="3" t="s">
        <v>116</v>
      </c>
    </row>
    <row r="4" spans="1:6">
      <c r="A4" s="4" t="s">
        <v>61</v>
      </c>
      <c r="E4" s="5" t="n">
        <v>4000000</v>
      </c>
      <c r="F4" s="5" t="n">
        <v>3000000</v>
      </c>
    </row>
    <row r="5" spans="1:6">
      <c r="A5" s="4" t="s">
        <v>501</v>
      </c>
      <c r="E5" s="6" t="n">
        <v>587000000</v>
      </c>
      <c r="F5" s="6" t="n">
        <v>693000000</v>
      </c>
    </row>
    <row r="6" spans="1:6">
      <c r="A6" s="4" t="s">
        <v>502</v>
      </c>
      <c r="B6" s="5" t="n">
        <v>-47000000</v>
      </c>
      <c r="C6" s="5" t="n">
        <v>-53000000</v>
      </c>
      <c r="D6" s="5" t="n">
        <v>-47000000</v>
      </c>
      <c r="E6" s="6" t="n">
        <v>-41000000</v>
      </c>
      <c r="F6" s="6" t="n">
        <v>-47000000</v>
      </c>
    </row>
    <row r="7" spans="1:6">
      <c r="A7" s="4" t="s">
        <v>503</v>
      </c>
      <c r="E7" s="6" t="n">
        <v>546000000</v>
      </c>
      <c r="F7" s="6" t="n">
        <v>646000000</v>
      </c>
    </row>
    <row r="8" spans="1:6">
      <c r="A8" s="4" t="s">
        <v>504</v>
      </c>
      <c r="E8" s="6" t="n">
        <v>0</v>
      </c>
    </row>
    <row r="9" spans="1:6">
      <c r="A9" s="3" t="s">
        <v>505</v>
      </c>
    </row>
    <row r="10" spans="1:6">
      <c r="A10" s="4" t="s">
        <v>506</v>
      </c>
      <c r="B10" s="6" t="n">
        <v>47000000</v>
      </c>
      <c r="C10" s="6" t="n">
        <v>53000000</v>
      </c>
      <c r="D10" s="6" t="n">
        <v>47000000</v>
      </c>
    </row>
    <row r="11" spans="1:6">
      <c r="A11" s="4" t="s">
        <v>507</v>
      </c>
      <c r="B11" s="6" t="n">
        <v>60000000</v>
      </c>
      <c r="C11" s="6" t="n">
        <v>74000000</v>
      </c>
      <c r="D11" s="6" t="n">
        <v>80000000</v>
      </c>
    </row>
    <row r="12" spans="1:6">
      <c r="A12" s="4" t="s">
        <v>508</v>
      </c>
      <c r="B12" s="6" t="n">
        <v>-66000000</v>
      </c>
      <c r="C12" s="6" t="n">
        <v>-80000000</v>
      </c>
      <c r="D12" s="6" t="n">
        <v>-74000000</v>
      </c>
    </row>
    <row r="13" spans="1:6">
      <c r="A13" s="4" t="s">
        <v>509</v>
      </c>
      <c r="B13" s="5" t="n">
        <v>41000000</v>
      </c>
      <c r="C13" s="5" t="n">
        <v>47000000</v>
      </c>
      <c r="D13" s="5" t="n">
        <v>53000000</v>
      </c>
    </row>
    <row r="14" spans="1:6">
      <c r="A14" s="4" t="s">
        <v>510</v>
      </c>
    </row>
    <row r="15" spans="1:6">
      <c r="A15" s="3" t="s">
        <v>116</v>
      </c>
    </row>
    <row r="16" spans="1:6">
      <c r="A16" s="4" t="s">
        <v>501</v>
      </c>
      <c r="E16" s="6" t="n">
        <v>92000000</v>
      </c>
      <c r="F16" s="6" t="n">
        <v>99000000</v>
      </c>
    </row>
    <row r="17" spans="1:6">
      <c r="A17" s="4" t="s">
        <v>511</v>
      </c>
    </row>
    <row r="18" spans="1:6">
      <c r="A18" s="3" t="s">
        <v>116</v>
      </c>
    </row>
    <row r="19" spans="1:6">
      <c r="A19" s="4" t="s">
        <v>501</v>
      </c>
      <c r="E19" s="5" t="n">
        <v>491000000</v>
      </c>
      <c r="F19" s="5" t="n">
        <v>591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512</v>
      </c>
      <c r="C1" s="2" t="s">
        <v>1</v>
      </c>
    </row>
    <row r="2" spans="1:5">
      <c r="C2" s="2" t="s">
        <v>2</v>
      </c>
      <c r="D2" s="2" t="s">
        <v>35</v>
      </c>
      <c r="E2" s="2" t="s">
        <v>36</v>
      </c>
    </row>
    <row r="3" spans="1:5">
      <c r="A3" s="3" t="s">
        <v>64</v>
      </c>
    </row>
    <row r="4" spans="1:5">
      <c r="A4" s="4" t="s">
        <v>513</v>
      </c>
      <c r="C4" s="5" t="n">
        <v>15028</v>
      </c>
      <c r="D4" s="5" t="n">
        <v>14316</v>
      </c>
    </row>
    <row r="5" spans="1:5">
      <c r="A5" s="4" t="s">
        <v>65</v>
      </c>
      <c r="C5" s="6" t="n">
        <v>-6951</v>
      </c>
      <c r="D5" s="6" t="n">
        <v>-6392</v>
      </c>
    </row>
    <row r="6" spans="1:5">
      <c r="A6" s="4" t="s">
        <v>66</v>
      </c>
      <c r="C6" s="6" t="n">
        <v>8077</v>
      </c>
      <c r="D6" s="6" t="n">
        <v>7924</v>
      </c>
    </row>
    <row r="7" spans="1:5">
      <c r="A7" s="4" t="s">
        <v>514</v>
      </c>
      <c r="C7" s="6" t="n">
        <v>855</v>
      </c>
      <c r="D7" s="6" t="n">
        <v>912</v>
      </c>
      <c r="E7" s="5" t="n">
        <v>924</v>
      </c>
    </row>
    <row r="8" spans="1:5">
      <c r="A8" s="4" t="s">
        <v>515</v>
      </c>
    </row>
    <row r="9" spans="1:5">
      <c r="A9" s="3" t="s">
        <v>64</v>
      </c>
    </row>
    <row r="10" spans="1:5">
      <c r="A10" s="4" t="s">
        <v>513</v>
      </c>
      <c r="C10" s="6" t="n">
        <v>332</v>
      </c>
      <c r="D10" s="6" t="n">
        <v>333</v>
      </c>
    </row>
    <row r="11" spans="1:5">
      <c r="A11" s="4" t="s">
        <v>516</v>
      </c>
    </row>
    <row r="12" spans="1:5">
      <c r="A12" s="3" t="s">
        <v>64</v>
      </c>
    </row>
    <row r="13" spans="1:5">
      <c r="A13" s="4" t="s">
        <v>513</v>
      </c>
      <c r="B13" s="4" t="s">
        <v>376</v>
      </c>
      <c r="C13" s="5" t="n">
        <v>7171</v>
      </c>
      <c r="D13" s="6" t="n">
        <v>6639</v>
      </c>
    </row>
    <row r="14" spans="1:5">
      <c r="A14" s="4" t="s">
        <v>517</v>
      </c>
    </row>
    <row r="15" spans="1:5">
      <c r="A15" s="3" t="s">
        <v>64</v>
      </c>
    </row>
    <row r="16" spans="1:5">
      <c r="A16" s="4" t="s">
        <v>518</v>
      </c>
      <c r="C16" s="4" t="s">
        <v>519</v>
      </c>
    </row>
    <row r="17" spans="1:5">
      <c r="A17" s="4" t="s">
        <v>520</v>
      </c>
    </row>
    <row r="18" spans="1:5">
      <c r="A18" s="3" t="s">
        <v>64</v>
      </c>
    </row>
    <row r="19" spans="1:5">
      <c r="A19" s="4" t="s">
        <v>518</v>
      </c>
      <c r="C19" s="4" t="s">
        <v>521</v>
      </c>
    </row>
    <row r="20" spans="1:5">
      <c r="A20" s="4" t="s">
        <v>522</v>
      </c>
    </row>
    <row r="21" spans="1:5">
      <c r="A21" s="3" t="s">
        <v>64</v>
      </c>
    </row>
    <row r="22" spans="1:5">
      <c r="A22" s="4" t="s">
        <v>513</v>
      </c>
      <c r="B22" s="4" t="s">
        <v>381</v>
      </c>
      <c r="C22" s="5" t="n">
        <v>4361</v>
      </c>
      <c r="D22" s="6" t="n">
        <v>4250</v>
      </c>
    </row>
    <row r="23" spans="1:5">
      <c r="A23" s="4" t="s">
        <v>523</v>
      </c>
    </row>
    <row r="24" spans="1:5">
      <c r="A24" s="3" t="s">
        <v>64</v>
      </c>
    </row>
    <row r="25" spans="1:5">
      <c r="A25" s="4" t="s">
        <v>518</v>
      </c>
      <c r="C25" s="4" t="s">
        <v>321</v>
      </c>
    </row>
    <row r="26" spans="1:5">
      <c r="A26" s="4" t="s">
        <v>524</v>
      </c>
    </row>
    <row r="27" spans="1:5">
      <c r="A27" s="3" t="s">
        <v>64</v>
      </c>
    </row>
    <row r="28" spans="1:5">
      <c r="A28" s="4" t="s">
        <v>518</v>
      </c>
      <c r="C28" s="4" t="s">
        <v>319</v>
      </c>
    </row>
    <row r="29" spans="1:5">
      <c r="A29" s="4" t="s">
        <v>525</v>
      </c>
    </row>
    <row r="30" spans="1:5">
      <c r="A30" s="3" t="s">
        <v>64</v>
      </c>
    </row>
    <row r="31" spans="1:5">
      <c r="A31" s="4" t="s">
        <v>513</v>
      </c>
      <c r="B31" s="4" t="s">
        <v>384</v>
      </c>
      <c r="C31" s="5" t="n">
        <v>2656</v>
      </c>
      <c r="D31" s="6" t="n">
        <v>2620</v>
      </c>
    </row>
    <row r="32" spans="1:5">
      <c r="A32" s="4" t="s">
        <v>526</v>
      </c>
    </row>
    <row r="33" spans="1:5">
      <c r="A33" s="3" t="s">
        <v>64</v>
      </c>
    </row>
    <row r="34" spans="1:5">
      <c r="A34" s="4" t="s">
        <v>518</v>
      </c>
      <c r="C34" s="4" t="s">
        <v>527</v>
      </c>
    </row>
    <row r="35" spans="1:5">
      <c r="A35" s="4" t="s">
        <v>528</v>
      </c>
    </row>
    <row r="36" spans="1:5">
      <c r="A36" s="3" t="s">
        <v>64</v>
      </c>
    </row>
    <row r="37" spans="1:5">
      <c r="A37" s="4" t="s">
        <v>518</v>
      </c>
      <c r="C37" s="4" t="s">
        <v>529</v>
      </c>
    </row>
    <row r="38" spans="1:5">
      <c r="A38" s="4" t="s">
        <v>530</v>
      </c>
    </row>
    <row r="39" spans="1:5">
      <c r="A39" s="3" t="s">
        <v>64</v>
      </c>
    </row>
    <row r="40" spans="1:5">
      <c r="A40" s="4" t="s">
        <v>513</v>
      </c>
      <c r="B40" s="4" t="s">
        <v>387</v>
      </c>
      <c r="C40" s="5" t="n">
        <v>508</v>
      </c>
      <c r="D40" s="5" t="n">
        <v>474</v>
      </c>
    </row>
    <row r="41" spans="1:5"/>
    <row r="42" spans="1:5">
      <c r="A42" s="4" t="s">
        <v>376</v>
      </c>
      <c r="B42" s="4" t="s">
        <v>531</v>
      </c>
    </row>
    <row r="43" spans="1:5">
      <c r="A43" s="4" t="s">
        <v>381</v>
      </c>
      <c r="B43" s="4" t="s">
        <v>532</v>
      </c>
    </row>
    <row r="44" spans="1:5">
      <c r="A44" s="4" t="s">
        <v>384</v>
      </c>
      <c r="B44" s="4" t="s">
        <v>533</v>
      </c>
    </row>
    <row r="45" spans="1:5">
      <c r="A45" s="4" t="s">
        <v>387</v>
      </c>
      <c r="B45" s="4" t="s">
        <v>534</v>
      </c>
    </row>
  </sheetData>
  <mergeCells count="7">
    <mergeCell ref="A1:B2"/>
    <mergeCell ref="C1:E1"/>
    <mergeCell ref="A41:D41"/>
    <mergeCell ref="B42:D42"/>
    <mergeCell ref="B43:D43"/>
    <mergeCell ref="B44:D44"/>
    <mergeCell ref="B45:D4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5</v>
      </c>
      <c r="B1" s="2" t="s">
        <v>1</v>
      </c>
    </row>
    <row r="2" spans="1:3">
      <c r="B2" s="2" t="s">
        <v>2</v>
      </c>
      <c r="C2" s="2" t="s">
        <v>35</v>
      </c>
    </row>
    <row r="3" spans="1:3">
      <c r="A3" s="3" t="s">
        <v>536</v>
      </c>
    </row>
    <row r="4" spans="1:3">
      <c r="A4" s="4" t="s">
        <v>537</v>
      </c>
      <c r="B4" s="5" t="n">
        <v>8</v>
      </c>
      <c r="C4" s="5" t="n">
        <v>52</v>
      </c>
    </row>
    <row r="5" spans="1:3">
      <c r="A5" s="4" t="s">
        <v>538</v>
      </c>
      <c r="B5" s="6" t="n">
        <v>85</v>
      </c>
      <c r="C5" s="6" t="n">
        <v>14</v>
      </c>
    </row>
    <row r="6" spans="1:3">
      <c r="A6" s="4" t="s">
        <v>539</v>
      </c>
      <c r="B6" s="6" t="n">
        <v>-60</v>
      </c>
      <c r="C6" s="6" t="n">
        <v>-58</v>
      </c>
    </row>
    <row r="7" spans="1:3">
      <c r="A7" s="4" t="s">
        <v>540</v>
      </c>
      <c r="B7" s="5" t="n">
        <v>33</v>
      </c>
      <c r="C7" s="5" t="n">
        <v>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 customWidth="1" max="5" min="5" width="21"/>
  </cols>
  <sheetData>
    <row r="1" spans="1:5">
      <c r="A1" s="1" t="s">
        <v>541</v>
      </c>
      <c r="B1" s="2" t="s">
        <v>542</v>
      </c>
      <c r="C1" s="2" t="s">
        <v>1</v>
      </c>
    </row>
    <row r="2" spans="1:5">
      <c r="B2" s="2" t="s">
        <v>363</v>
      </c>
      <c r="C2" s="2" t="s">
        <v>543</v>
      </c>
      <c r="D2" s="2" t="s">
        <v>308</v>
      </c>
      <c r="E2" s="2" t="s">
        <v>309</v>
      </c>
    </row>
    <row r="3" spans="1:5">
      <c r="A3" s="3" t="s">
        <v>179</v>
      </c>
    </row>
    <row r="4" spans="1:5">
      <c r="A4" s="4" t="s">
        <v>544</v>
      </c>
      <c r="B4" s="4" t="s">
        <v>425</v>
      </c>
    </row>
    <row r="5" spans="1:5">
      <c r="A5" s="4" t="s">
        <v>545</v>
      </c>
      <c r="C5" s="6" t="n">
        <v>8400</v>
      </c>
    </row>
    <row r="6" spans="1:5">
      <c r="A6" s="4" t="s">
        <v>546</v>
      </c>
      <c r="C6" s="6" t="n">
        <v>8400</v>
      </c>
    </row>
    <row r="7" spans="1:5">
      <c r="A7" s="4" t="s">
        <v>547</v>
      </c>
    </row>
    <row r="8" spans="1:5">
      <c r="A8" s="3" t="s">
        <v>179</v>
      </c>
    </row>
    <row r="9" spans="1:5">
      <c r="A9" s="4" t="s">
        <v>548</v>
      </c>
      <c r="C9" s="4" t="s">
        <v>549</v>
      </c>
      <c r="D9" s="4" t="s">
        <v>549</v>
      </c>
      <c r="E9" s="4" t="s">
        <v>549</v>
      </c>
    </row>
    <row r="10" spans="1:5">
      <c r="A10" s="4" t="s">
        <v>550</v>
      </c>
    </row>
    <row r="11" spans="1:5">
      <c r="A11" s="3" t="s">
        <v>179</v>
      </c>
    </row>
    <row r="12" spans="1:5">
      <c r="A12" s="4" t="s">
        <v>551</v>
      </c>
      <c r="C12" s="5" t="n">
        <v>46</v>
      </c>
      <c r="D12" s="5" t="n">
        <v>44</v>
      </c>
      <c r="E12" s="5" t="n">
        <v>45</v>
      </c>
    </row>
    <row r="13" spans="1:5">
      <c r="A13" s="4" t="s">
        <v>552</v>
      </c>
    </row>
    <row r="14" spans="1:5">
      <c r="A14" s="3" t="s">
        <v>179</v>
      </c>
    </row>
    <row r="15" spans="1:5">
      <c r="A15" s="4" t="s">
        <v>553</v>
      </c>
      <c r="C15" s="6" t="n">
        <v>500</v>
      </c>
      <c r="D15" s="6" t="n">
        <v>100</v>
      </c>
    </row>
    <row r="16" spans="1:5">
      <c r="A16" s="4" t="s">
        <v>554</v>
      </c>
      <c r="C16" s="6" t="n">
        <v>1600</v>
      </c>
      <c r="D16" s="6" t="n">
        <v>2000</v>
      </c>
    </row>
    <row r="17" spans="1:5">
      <c r="A17" s="4" t="s">
        <v>555</v>
      </c>
    </row>
    <row r="18" spans="1:5">
      <c r="A18" s="3" t="s">
        <v>179</v>
      </c>
    </row>
    <row r="19" spans="1:5">
      <c r="A19" s="4" t="s">
        <v>551</v>
      </c>
      <c r="C19" s="6" t="n">
        <v>11</v>
      </c>
      <c r="D19" s="6" t="n">
        <v>12</v>
      </c>
      <c r="E19" s="5" t="n">
        <v>14</v>
      </c>
    </row>
    <row r="20" spans="1:5">
      <c r="A20" s="4" t="s">
        <v>556</v>
      </c>
    </row>
    <row r="21" spans="1:5">
      <c r="A21" s="3" t="s">
        <v>179</v>
      </c>
    </row>
    <row r="22" spans="1:5">
      <c r="A22" s="4" t="s">
        <v>554</v>
      </c>
      <c r="C22" s="5" t="n">
        <v>3000</v>
      </c>
      <c r="D22" s="6" t="n">
        <v>3400</v>
      </c>
    </row>
    <row r="23" spans="1:5">
      <c r="A23" s="4" t="s">
        <v>326</v>
      </c>
    </row>
    <row r="24" spans="1:5">
      <c r="A24" s="3" t="s">
        <v>179</v>
      </c>
    </row>
    <row r="25" spans="1:5">
      <c r="A25" s="4" t="s">
        <v>557</v>
      </c>
      <c r="C25" s="4" t="s">
        <v>529</v>
      </c>
    </row>
    <row r="26" spans="1:5">
      <c r="A26" s="4" t="s">
        <v>327</v>
      </c>
      <c r="C26" s="5" t="n">
        <v>87</v>
      </c>
      <c r="D26" s="5" t="n">
        <v>8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5</v>
      </c>
      <c r="D2" s="2" t="s">
        <v>36</v>
      </c>
    </row>
    <row r="3" spans="1:4">
      <c r="A3" s="3" t="s">
        <v>559</v>
      </c>
    </row>
    <row r="4" spans="1:4">
      <c r="A4" s="4" t="s">
        <v>560</v>
      </c>
      <c r="B4" s="5" t="n">
        <v>211</v>
      </c>
      <c r="C4" s="5" t="n">
        <v>204</v>
      </c>
      <c r="D4" s="5" t="n">
        <v>2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1</v>
      </c>
      <c r="B1" s="2" t="s">
        <v>1</v>
      </c>
    </row>
    <row r="2" spans="1:4">
      <c r="B2" s="2" t="s">
        <v>2</v>
      </c>
      <c r="C2" s="2" t="s">
        <v>35</v>
      </c>
      <c r="D2" s="2" t="s">
        <v>36</v>
      </c>
    </row>
    <row r="3" spans="1:4">
      <c r="A3" s="4" t="s">
        <v>550</v>
      </c>
    </row>
    <row r="4" spans="1:4">
      <c r="A4" s="3" t="s">
        <v>562</v>
      </c>
    </row>
    <row r="5" spans="1:4">
      <c r="A5" s="4" t="s">
        <v>563</v>
      </c>
      <c r="B5" s="5" t="n">
        <v>45</v>
      </c>
      <c r="C5" s="5" t="n">
        <v>42</v>
      </c>
      <c r="D5" s="5" t="n">
        <v>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2</v>
      </c>
      <c r="B1" s="2" t="s">
        <v>1</v>
      </c>
    </row>
    <row r="2" spans="1:4">
      <c r="B2" s="2" t="s">
        <v>2</v>
      </c>
      <c r="C2" s="2" t="s">
        <v>35</v>
      </c>
      <c r="D2" s="2" t="s">
        <v>36</v>
      </c>
    </row>
    <row r="3" spans="1:4">
      <c r="A3" s="3" t="s">
        <v>143</v>
      </c>
    </row>
    <row r="4" spans="1:4">
      <c r="A4" s="4" t="s">
        <v>144</v>
      </c>
      <c r="B4" s="5" t="n">
        <v>24</v>
      </c>
      <c r="C4" s="5" t="n">
        <v>32</v>
      </c>
      <c r="D4" s="5"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5</v>
      </c>
      <c r="D2" s="2" t="s">
        <v>36</v>
      </c>
    </row>
    <row r="3" spans="1:4">
      <c r="A3" s="3" t="s">
        <v>565</v>
      </c>
    </row>
    <row r="4" spans="1:4">
      <c r="A4" s="4" t="s">
        <v>566</v>
      </c>
      <c r="B4" s="5" t="n">
        <v>24</v>
      </c>
      <c r="C4" s="5" t="n">
        <v>27</v>
      </c>
      <c r="D4" s="5" t="n">
        <v>22</v>
      </c>
    </row>
    <row r="5" spans="1:4">
      <c r="A5" s="4" t="s">
        <v>567</v>
      </c>
      <c r="B5" s="5" t="n">
        <v>6</v>
      </c>
      <c r="C5" s="5" t="n">
        <v>7</v>
      </c>
      <c r="D5" s="5" t="n">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4" t="s">
        <v>569</v>
      </c>
    </row>
    <row r="3" spans="1:3">
      <c r="A3" s="3" t="s">
        <v>570</v>
      </c>
    </row>
    <row r="4" spans="1:3">
      <c r="A4" s="4" t="s">
        <v>571</v>
      </c>
      <c r="B4" s="5" t="n">
        <v>5938</v>
      </c>
      <c r="C4" s="5" t="n">
        <v>7245</v>
      </c>
    </row>
    <row r="5" spans="1:3">
      <c r="A5" s="4" t="s">
        <v>572</v>
      </c>
    </row>
    <row r="6" spans="1:3">
      <c r="A6" s="3" t="s">
        <v>570</v>
      </c>
    </row>
    <row r="7" spans="1:3">
      <c r="A7" s="4" t="s">
        <v>571</v>
      </c>
      <c r="B7" s="5" t="n">
        <v>5118</v>
      </c>
      <c r="C7" s="5" t="n">
        <v>70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359</v>
      </c>
      <c r="J1" s="2" t="s">
        <v>1</v>
      </c>
    </row>
    <row r="2" spans="1:12">
      <c r="B2" s="2" t="s">
        <v>2</v>
      </c>
      <c r="C2" s="2" t="s">
        <v>360</v>
      </c>
      <c r="D2" s="2" t="s">
        <v>4</v>
      </c>
      <c r="E2" s="2" t="s">
        <v>361</v>
      </c>
      <c r="F2" s="2" t="s">
        <v>35</v>
      </c>
      <c r="G2" s="2" t="s">
        <v>362</v>
      </c>
      <c r="H2" s="2" t="s">
        <v>363</v>
      </c>
      <c r="I2" s="2" t="s">
        <v>364</v>
      </c>
      <c r="J2" s="2" t="s">
        <v>2</v>
      </c>
      <c r="K2" s="2" t="s">
        <v>35</v>
      </c>
      <c r="L2" s="2" t="s">
        <v>36</v>
      </c>
    </row>
    <row r="3" spans="1:12">
      <c r="A3" s="3" t="s">
        <v>189</v>
      </c>
    </row>
    <row r="4" spans="1:12">
      <c r="A4" s="4" t="s">
        <v>574</v>
      </c>
      <c r="J4" s="5" t="n">
        <v>435</v>
      </c>
    </row>
    <row r="5" spans="1:12">
      <c r="A5" s="4" t="s">
        <v>575</v>
      </c>
      <c r="J5" s="4" t="s">
        <v>576</v>
      </c>
    </row>
    <row r="6" spans="1:12">
      <c r="A6" s="4" t="s">
        <v>577</v>
      </c>
      <c r="K6" s="5" t="n">
        <v>555</v>
      </c>
    </row>
    <row r="7" spans="1:12">
      <c r="A7" s="4" t="s">
        <v>578</v>
      </c>
      <c r="B7" s="5" t="n">
        <v>21</v>
      </c>
      <c r="F7" s="5" t="n">
        <v>0</v>
      </c>
      <c r="J7" s="5" t="n">
        <v>21</v>
      </c>
      <c r="K7" s="6" t="n">
        <v>0</v>
      </c>
    </row>
    <row r="8" spans="1:12">
      <c r="A8" s="4" t="s">
        <v>579</v>
      </c>
      <c r="F8" s="6" t="n">
        <v>0</v>
      </c>
      <c r="K8" s="6" t="n">
        <v>0</v>
      </c>
    </row>
    <row r="9" spans="1:12">
      <c r="A9" s="3" t="s">
        <v>580</v>
      </c>
    </row>
    <row r="10" spans="1:12">
      <c r="A10" s="4" t="s">
        <v>581</v>
      </c>
      <c r="J10" s="6" t="n">
        <v>-39</v>
      </c>
      <c r="K10" s="6" t="n">
        <v>777</v>
      </c>
      <c r="L10" s="5" t="n">
        <v>686</v>
      </c>
    </row>
    <row r="11" spans="1:12">
      <c r="A11" s="4" t="s">
        <v>582</v>
      </c>
      <c r="J11" s="6" t="n">
        <v>31</v>
      </c>
      <c r="K11" s="6" t="n">
        <v>130</v>
      </c>
      <c r="L11" s="6" t="n">
        <v>115</v>
      </c>
    </row>
    <row r="12" spans="1:12">
      <c r="A12" s="4" t="s">
        <v>583</v>
      </c>
      <c r="J12" s="6" t="n">
        <v>-8</v>
      </c>
      <c r="K12" s="6" t="n">
        <v>907</v>
      </c>
      <c r="L12" s="6" t="n">
        <v>801</v>
      </c>
    </row>
    <row r="13" spans="1:12">
      <c r="A13" s="3" t="s">
        <v>584</v>
      </c>
    </row>
    <row r="14" spans="1:12">
      <c r="A14" s="4" t="s">
        <v>581</v>
      </c>
      <c r="J14" s="6" t="n">
        <v>408</v>
      </c>
      <c r="K14" s="6" t="n">
        <v>-736</v>
      </c>
      <c r="L14" s="6" t="n">
        <v>-103</v>
      </c>
    </row>
    <row r="15" spans="1:12">
      <c r="A15" s="4" t="s">
        <v>582</v>
      </c>
      <c r="J15" s="6" t="n">
        <v>94</v>
      </c>
      <c r="K15" s="6" t="n">
        <v>-37</v>
      </c>
      <c r="L15" s="6" t="n">
        <v>-20</v>
      </c>
    </row>
    <row r="16" spans="1:12">
      <c r="A16" s="4" t="s">
        <v>585</v>
      </c>
      <c r="J16" s="6" t="n">
        <v>502</v>
      </c>
      <c r="K16" s="6" t="n">
        <v>-773</v>
      </c>
      <c r="L16" s="6" t="n">
        <v>-123</v>
      </c>
    </row>
    <row r="17" spans="1:12">
      <c r="A17" s="4" t="s">
        <v>586</v>
      </c>
      <c r="B17" s="6" t="n">
        <v>172</v>
      </c>
      <c r="C17" s="5" t="n">
        <v>111</v>
      </c>
      <c r="D17" s="5" t="n">
        <v>81</v>
      </c>
      <c r="E17" s="5" t="n">
        <v>130</v>
      </c>
      <c r="F17" s="5" t="n">
        <v>-378</v>
      </c>
      <c r="G17" s="5" t="n">
        <v>168</v>
      </c>
      <c r="H17" s="5" t="n">
        <v>170</v>
      </c>
      <c r="I17" s="5" t="n">
        <v>174</v>
      </c>
      <c r="J17" s="5" t="n">
        <v>494</v>
      </c>
      <c r="K17" s="5" t="n">
        <v>134</v>
      </c>
      <c r="L17" s="5" t="n">
        <v>678</v>
      </c>
    </row>
    <row r="18" spans="1:12">
      <c r="A18" s="3" t="s">
        <v>587</v>
      </c>
    </row>
    <row r="19" spans="1:12">
      <c r="A19" s="4" t="s">
        <v>588</v>
      </c>
      <c r="F19" s="4" t="s">
        <v>589</v>
      </c>
      <c r="J19" s="4" t="s">
        <v>576</v>
      </c>
      <c r="K19" s="4" t="s">
        <v>589</v>
      </c>
      <c r="L19" s="4" t="s">
        <v>589</v>
      </c>
    </row>
    <row r="20" spans="1:12">
      <c r="A20" s="4" t="s">
        <v>590</v>
      </c>
      <c r="J20" s="4" t="s">
        <v>591</v>
      </c>
      <c r="K20" s="4" t="s">
        <v>592</v>
      </c>
      <c r="L20" s="4" t="s">
        <v>593</v>
      </c>
    </row>
    <row r="21" spans="1:12">
      <c r="A21" s="4" t="s">
        <v>594</v>
      </c>
      <c r="J21" s="4" t="s">
        <v>595</v>
      </c>
      <c r="K21" s="4" t="s">
        <v>596</v>
      </c>
      <c r="L21" s="4" t="s">
        <v>595</v>
      </c>
    </row>
    <row r="22" spans="1:12">
      <c r="A22" s="4" t="s">
        <v>597</v>
      </c>
      <c r="J22" s="4" t="s">
        <v>598</v>
      </c>
      <c r="K22" s="4" t="s">
        <v>595</v>
      </c>
      <c r="L22" s="4" t="s">
        <v>595</v>
      </c>
    </row>
    <row r="23" spans="1:12">
      <c r="A23" s="4" t="s">
        <v>599</v>
      </c>
      <c r="J23" s="4" t="s">
        <v>600</v>
      </c>
      <c r="K23" s="4" t="s">
        <v>601</v>
      </c>
      <c r="L23" s="4" t="s">
        <v>602</v>
      </c>
    </row>
    <row r="24" spans="1:12">
      <c r="A24" s="4" t="s">
        <v>603</v>
      </c>
      <c r="J24" s="4" t="s">
        <v>604</v>
      </c>
      <c r="K24" s="4" t="s">
        <v>476</v>
      </c>
      <c r="L24" s="4" t="s">
        <v>605</v>
      </c>
    </row>
    <row r="25" spans="1:12">
      <c r="A25" s="3" t="s">
        <v>606</v>
      </c>
    </row>
    <row r="26" spans="1:12">
      <c r="A26" s="4" t="s">
        <v>64</v>
      </c>
      <c r="B26" s="6" t="n">
        <v>-1026</v>
      </c>
      <c r="F26" s="5" t="n">
        <v>-933</v>
      </c>
      <c r="J26" s="5" t="n">
        <v>-1026</v>
      </c>
      <c r="K26" s="5" t="n">
        <v>-933</v>
      </c>
    </row>
    <row r="27" spans="1:12">
      <c r="A27" s="4" t="s">
        <v>607</v>
      </c>
      <c r="B27" s="6" t="n">
        <v>-419</v>
      </c>
      <c r="F27" s="6" t="n">
        <v>-553</v>
      </c>
      <c r="J27" s="6" t="n">
        <v>-419</v>
      </c>
      <c r="K27" s="6" t="n">
        <v>-553</v>
      </c>
    </row>
    <row r="28" spans="1:12">
      <c r="A28" s="4" t="s">
        <v>608</v>
      </c>
      <c r="B28" s="6" t="n">
        <v>-1445</v>
      </c>
      <c r="F28" s="6" t="n">
        <v>-1486</v>
      </c>
      <c r="J28" s="6" t="n">
        <v>-1445</v>
      </c>
      <c r="K28" s="6" t="n">
        <v>-1486</v>
      </c>
    </row>
    <row r="29" spans="1:12">
      <c r="A29" s="3" t="s">
        <v>609</v>
      </c>
    </row>
    <row r="30" spans="1:12">
      <c r="A30" s="4" t="s">
        <v>610</v>
      </c>
      <c r="B30" s="6" t="n">
        <v>297</v>
      </c>
      <c r="F30" s="6" t="n">
        <v>366</v>
      </c>
      <c r="J30" s="6" t="n">
        <v>297</v>
      </c>
      <c r="K30" s="6" t="n">
        <v>366</v>
      </c>
    </row>
    <row r="31" spans="1:12">
      <c r="A31" s="4" t="s">
        <v>61</v>
      </c>
      <c r="B31" s="6" t="n">
        <v>58</v>
      </c>
      <c r="F31" s="6" t="n">
        <v>127</v>
      </c>
      <c r="J31" s="6" t="n">
        <v>58</v>
      </c>
      <c r="K31" s="6" t="n">
        <v>127</v>
      </c>
    </row>
    <row r="32" spans="1:12">
      <c r="A32" s="4" t="s">
        <v>611</v>
      </c>
      <c r="B32" s="6" t="n">
        <v>355</v>
      </c>
      <c r="F32" s="6" t="n">
        <v>493</v>
      </c>
      <c r="J32" s="6" t="n">
        <v>355</v>
      </c>
      <c r="K32" s="6" t="n">
        <v>493</v>
      </c>
    </row>
    <row r="33" spans="1:12">
      <c r="A33" s="4" t="s">
        <v>612</v>
      </c>
      <c r="B33" s="6" t="n">
        <v>-8</v>
      </c>
      <c r="F33" s="6" t="n">
        <v>-8</v>
      </c>
      <c r="J33" s="6" t="n">
        <v>-8</v>
      </c>
      <c r="K33" s="6" t="n">
        <v>-8</v>
      </c>
    </row>
    <row r="34" spans="1:12">
      <c r="A34" s="4" t="s">
        <v>613</v>
      </c>
      <c r="B34" s="6" t="n">
        <v>347</v>
      </c>
      <c r="F34" s="6" t="n">
        <v>485</v>
      </c>
      <c r="J34" s="6" t="n">
        <v>347</v>
      </c>
      <c r="K34" s="6" t="n">
        <v>485</v>
      </c>
    </row>
    <row r="35" spans="1:12">
      <c r="A35" s="4" t="s">
        <v>614</v>
      </c>
      <c r="B35" s="5" t="n">
        <v>-1098</v>
      </c>
      <c r="F35" s="5" t="n">
        <v>-1001</v>
      </c>
      <c r="J35" s="5" t="n">
        <v>-1098</v>
      </c>
      <c r="K35" s="5" t="n">
        <v>-100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5</v>
      </c>
      <c r="B1" s="2" t="s">
        <v>1</v>
      </c>
    </row>
    <row r="2" spans="1:4">
      <c r="B2" s="2" t="s">
        <v>2</v>
      </c>
      <c r="C2" s="2" t="s">
        <v>35</v>
      </c>
      <c r="D2" s="2" t="s">
        <v>36</v>
      </c>
    </row>
    <row r="3" spans="1:4">
      <c r="A3" s="4" t="s">
        <v>616</v>
      </c>
    </row>
    <row r="4" spans="1:4">
      <c r="A4" s="3" t="s">
        <v>617</v>
      </c>
    </row>
    <row r="5" spans="1:4">
      <c r="A5" s="4" t="s">
        <v>618</v>
      </c>
      <c r="B5" s="5" t="n">
        <v>8</v>
      </c>
      <c r="C5" s="5" t="n">
        <v>907</v>
      </c>
      <c r="D5" s="5" t="n">
        <v>8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5</v>
      </c>
    </row>
    <row r="3" spans="1:3">
      <c r="A3" s="3" t="s">
        <v>620</v>
      </c>
    </row>
    <row r="4" spans="1:3">
      <c r="A4" s="4" t="s">
        <v>621</v>
      </c>
      <c r="B4" s="5" t="n">
        <v>0</v>
      </c>
      <c r="C4" s="5" t="n">
        <v>0</v>
      </c>
    </row>
    <row r="5" spans="1:3">
      <c r="A5" s="4" t="s">
        <v>622</v>
      </c>
      <c r="B5" s="6" t="n">
        <v>433</v>
      </c>
      <c r="C5" s="6" t="n">
        <v>0</v>
      </c>
    </row>
    <row r="6" spans="1:3">
      <c r="A6" s="4" t="s">
        <v>623</v>
      </c>
      <c r="B6" s="5" t="n">
        <v>433</v>
      </c>
      <c r="C6"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4"/>
    <col customWidth="1" max="12" min="12" width="21"/>
    <col customWidth="1" max="13" min="13" width="21"/>
  </cols>
  <sheetData>
    <row r="1" spans="1:13">
      <c r="A1" s="1" t="s">
        <v>624</v>
      </c>
      <c r="B1" s="2" t="s">
        <v>359</v>
      </c>
      <c r="J1" s="2" t="s">
        <v>1</v>
      </c>
    </row>
    <row r="2" spans="1:13">
      <c r="B2" s="2" t="s">
        <v>406</v>
      </c>
      <c r="C2" s="2" t="s">
        <v>625</v>
      </c>
      <c r="D2" s="2" t="s">
        <v>626</v>
      </c>
      <c r="E2" s="2" t="s">
        <v>627</v>
      </c>
      <c r="F2" s="2" t="s">
        <v>308</v>
      </c>
      <c r="G2" s="2" t="s">
        <v>459</v>
      </c>
      <c r="H2" s="2" t="s">
        <v>628</v>
      </c>
      <c r="I2" s="2" t="s">
        <v>629</v>
      </c>
      <c r="J2" s="2" t="s">
        <v>630</v>
      </c>
      <c r="L2" s="2" t="s">
        <v>308</v>
      </c>
      <c r="M2" s="2" t="s">
        <v>309</v>
      </c>
    </row>
    <row r="3" spans="1:13">
      <c r="A3" s="3" t="s">
        <v>191</v>
      </c>
    </row>
    <row r="4" spans="1:13">
      <c r="A4" s="4" t="s">
        <v>631</v>
      </c>
      <c r="J4" s="6" t="n">
        <v>6</v>
      </c>
    </row>
    <row r="5" spans="1:13">
      <c r="A5" s="4" t="s">
        <v>366</v>
      </c>
      <c r="B5" s="5" t="n">
        <v>2113</v>
      </c>
      <c r="C5" s="5" t="n">
        <v>2149</v>
      </c>
      <c r="D5" s="5" t="n">
        <v>2101</v>
      </c>
      <c r="E5" s="5" t="n">
        <v>2130</v>
      </c>
      <c r="F5" s="5" t="n">
        <v>2114</v>
      </c>
      <c r="G5" s="5" t="n">
        <v>2141</v>
      </c>
      <c r="H5" s="5" t="n">
        <v>2133</v>
      </c>
      <c r="I5" s="5" t="n">
        <v>2162</v>
      </c>
      <c r="J5" s="5" t="n">
        <v>8493</v>
      </c>
      <c r="L5" s="5" t="n">
        <v>8550</v>
      </c>
      <c r="M5" s="5" t="n">
        <v>8910</v>
      </c>
    </row>
    <row r="6" spans="1:13">
      <c r="A6" s="4" t="s">
        <v>632</v>
      </c>
      <c r="J6" s="5" t="n">
        <v>124</v>
      </c>
      <c r="L6" s="6" t="n">
        <v>134</v>
      </c>
      <c r="M6" s="6" t="n">
        <v>149</v>
      </c>
    </row>
    <row r="7" spans="1:13">
      <c r="A7" s="4" t="s">
        <v>633</v>
      </c>
      <c r="J7" s="6" t="n">
        <v>1</v>
      </c>
    </row>
    <row r="8" spans="1:13">
      <c r="A8" s="4" t="s">
        <v>380</v>
      </c>
    </row>
    <row r="9" spans="1:13">
      <c r="A9" s="3" t="s">
        <v>191</v>
      </c>
    </row>
    <row r="10" spans="1:13">
      <c r="A10" s="4" t="s">
        <v>366</v>
      </c>
      <c r="J10" s="5" t="n">
        <v>616</v>
      </c>
      <c r="K10" s="4" t="s">
        <v>376</v>
      </c>
      <c r="L10" s="6" t="n">
        <v>634</v>
      </c>
      <c r="M10" s="6" t="n">
        <v>667</v>
      </c>
    </row>
    <row r="11" spans="1:13">
      <c r="A11" s="4" t="s">
        <v>383</v>
      </c>
    </row>
    <row r="12" spans="1:13">
      <c r="A12" s="3" t="s">
        <v>191</v>
      </c>
    </row>
    <row r="13" spans="1:13">
      <c r="A13" s="4" t="s">
        <v>366</v>
      </c>
      <c r="J13" s="6" t="n">
        <v>2926</v>
      </c>
      <c r="K13" s="4" t="s">
        <v>381</v>
      </c>
      <c r="L13" s="6" t="n">
        <v>3006</v>
      </c>
      <c r="M13" s="6" t="n">
        <v>3109</v>
      </c>
    </row>
    <row r="14" spans="1:13">
      <c r="A14" s="4" t="s">
        <v>386</v>
      </c>
    </row>
    <row r="15" spans="1:13">
      <c r="A15" s="3" t="s">
        <v>191</v>
      </c>
    </row>
    <row r="16" spans="1:13">
      <c r="A16" s="4" t="s">
        <v>366</v>
      </c>
      <c r="J16" s="6" t="n">
        <v>1800</v>
      </c>
      <c r="K16" s="4" t="s">
        <v>384</v>
      </c>
      <c r="L16" s="6" t="n">
        <v>1980</v>
      </c>
      <c r="M16" s="6" t="n">
        <v>2252</v>
      </c>
    </row>
    <row r="17" spans="1:13">
      <c r="A17" s="4" t="s">
        <v>389</v>
      </c>
    </row>
    <row r="18" spans="1:13">
      <c r="A18" s="3" t="s">
        <v>191</v>
      </c>
    </row>
    <row r="19" spans="1:13">
      <c r="A19" s="4" t="s">
        <v>366</v>
      </c>
      <c r="J19" s="6" t="n">
        <v>6</v>
      </c>
      <c r="K19" s="4" t="s">
        <v>387</v>
      </c>
      <c r="L19" s="6" t="n">
        <v>0</v>
      </c>
      <c r="M19" s="6" t="n">
        <v>2</v>
      </c>
    </row>
    <row r="20" spans="1:13">
      <c r="A20" s="4" t="s">
        <v>392</v>
      </c>
    </row>
    <row r="21" spans="1:13">
      <c r="A21" s="3" t="s">
        <v>191</v>
      </c>
    </row>
    <row r="22" spans="1:13">
      <c r="A22" s="4" t="s">
        <v>366</v>
      </c>
      <c r="J22" s="6" t="n">
        <v>210</v>
      </c>
      <c r="K22" s="4" t="s">
        <v>390</v>
      </c>
      <c r="L22" s="6" t="n">
        <v>211</v>
      </c>
      <c r="M22" s="6" t="n">
        <v>217</v>
      </c>
    </row>
    <row r="23" spans="1:13">
      <c r="A23" s="4" t="s">
        <v>634</v>
      </c>
    </row>
    <row r="24" spans="1:13">
      <c r="A24" s="3" t="s">
        <v>191</v>
      </c>
    </row>
    <row r="25" spans="1:13">
      <c r="A25" s="4" t="s">
        <v>366</v>
      </c>
      <c r="J25" s="5" t="n">
        <v>2935</v>
      </c>
      <c r="K25" s="4" t="s">
        <v>393</v>
      </c>
      <c r="L25" s="5" t="n">
        <v>2719</v>
      </c>
      <c r="M25" s="5" t="n">
        <v>2663</v>
      </c>
    </row>
    <row r="26" spans="1:13"/>
    <row r="27" spans="1:13">
      <c r="A27" s="4" t="s">
        <v>376</v>
      </c>
      <c r="B27" s="4" t="s">
        <v>399</v>
      </c>
    </row>
    <row r="28" spans="1:13">
      <c r="A28" s="4" t="s">
        <v>381</v>
      </c>
      <c r="B28" s="4" t="s">
        <v>400</v>
      </c>
    </row>
    <row r="29" spans="1:13">
      <c r="A29" s="4" t="s">
        <v>384</v>
      </c>
      <c r="B29" s="4" t="s">
        <v>401</v>
      </c>
    </row>
    <row r="30" spans="1:13">
      <c r="A30" s="4" t="s">
        <v>387</v>
      </c>
      <c r="B30" s="4" t="s">
        <v>402</v>
      </c>
    </row>
    <row r="31" spans="1:13">
      <c r="A31" s="4" t="s">
        <v>390</v>
      </c>
      <c r="B31" s="4" t="s">
        <v>403</v>
      </c>
    </row>
    <row r="32" spans="1:13">
      <c r="A32" s="4" t="s">
        <v>393</v>
      </c>
      <c r="B32" s="4" t="s">
        <v>404</v>
      </c>
    </row>
  </sheetData>
  <mergeCells count="11">
    <mergeCell ref="A1:A2"/>
    <mergeCell ref="B1:I1"/>
    <mergeCell ref="J1:M1"/>
    <mergeCell ref="J2:K2"/>
    <mergeCell ref="A26:M26"/>
    <mergeCell ref="B27:M27"/>
    <mergeCell ref="B28:M28"/>
    <mergeCell ref="B29:M29"/>
    <mergeCell ref="B30:M30"/>
    <mergeCell ref="B31:M31"/>
    <mergeCell ref="B32:M3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359</v>
      </c>
      <c r="J1" s="2" t="s">
        <v>1</v>
      </c>
    </row>
    <row r="2" spans="1:12">
      <c r="B2" s="2" t="s">
        <v>2</v>
      </c>
      <c r="C2" s="2" t="s">
        <v>360</v>
      </c>
      <c r="D2" s="2" t="s">
        <v>4</v>
      </c>
      <c r="E2" s="2" t="s">
        <v>361</v>
      </c>
      <c r="F2" s="2" t="s">
        <v>35</v>
      </c>
      <c r="G2" s="2" t="s">
        <v>362</v>
      </c>
      <c r="H2" s="2" t="s">
        <v>363</v>
      </c>
      <c r="I2" s="2" t="s">
        <v>364</v>
      </c>
      <c r="J2" s="2" t="s">
        <v>2</v>
      </c>
      <c r="K2" s="2" t="s">
        <v>35</v>
      </c>
      <c r="L2" s="2" t="s">
        <v>36</v>
      </c>
    </row>
    <row r="3" spans="1:12">
      <c r="A3" s="3" t="s">
        <v>198</v>
      </c>
    </row>
    <row r="4" spans="1:12">
      <c r="A4" s="4" t="s">
        <v>366</v>
      </c>
      <c r="B4" s="5" t="n">
        <v>2113</v>
      </c>
      <c r="C4" s="5" t="n">
        <v>2149</v>
      </c>
      <c r="D4" s="5" t="n">
        <v>2101</v>
      </c>
      <c r="E4" s="5" t="n">
        <v>2130</v>
      </c>
      <c r="F4" s="5" t="n">
        <v>2114</v>
      </c>
      <c r="G4" s="5" t="n">
        <v>2141</v>
      </c>
      <c r="H4" s="5" t="n">
        <v>2133</v>
      </c>
      <c r="I4" s="5" t="n">
        <v>2162</v>
      </c>
      <c r="J4" s="5" t="n">
        <v>8493</v>
      </c>
      <c r="K4" s="5" t="n">
        <v>8550</v>
      </c>
      <c r="L4" s="5" t="n">
        <v>8910</v>
      </c>
    </row>
    <row r="5" spans="1:12">
      <c r="A5" s="4" t="s">
        <v>636</v>
      </c>
      <c r="B5" s="6" t="n">
        <v>685</v>
      </c>
      <c r="C5" s="6" t="n">
        <v>717</v>
      </c>
      <c r="D5" s="6" t="n">
        <v>626</v>
      </c>
      <c r="E5" s="6" t="n">
        <v>632</v>
      </c>
      <c r="F5" s="6" t="n">
        <v>600</v>
      </c>
      <c r="G5" s="6" t="n">
        <v>560</v>
      </c>
      <c r="H5" s="6" t="n">
        <v>573</v>
      </c>
      <c r="I5" s="6" t="n">
        <v>580</v>
      </c>
      <c r="J5" s="6" t="n">
        <v>2660</v>
      </c>
      <c r="K5" s="6" t="n">
        <v>2313</v>
      </c>
      <c r="L5" s="6" t="n">
        <v>2324</v>
      </c>
    </row>
    <row r="6" spans="1:12">
      <c r="A6" s="4" t="s">
        <v>52</v>
      </c>
      <c r="B6" s="6" t="n">
        <v>172</v>
      </c>
      <c r="C6" s="6" t="n">
        <v>111</v>
      </c>
      <c r="D6" s="6" t="n">
        <v>81</v>
      </c>
      <c r="E6" s="6" t="n">
        <v>130</v>
      </c>
      <c r="F6" s="6" t="n">
        <v>-378</v>
      </c>
      <c r="G6" s="6" t="n">
        <v>168</v>
      </c>
      <c r="H6" s="6" t="n">
        <v>170</v>
      </c>
      <c r="I6" s="6" t="n">
        <v>174</v>
      </c>
      <c r="J6" s="6" t="n">
        <v>494</v>
      </c>
      <c r="K6" s="6" t="n">
        <v>134</v>
      </c>
      <c r="L6" s="6" t="n">
        <v>678</v>
      </c>
    </row>
    <row r="7" spans="1:12">
      <c r="A7" s="4" t="s">
        <v>107</v>
      </c>
      <c r="B7" s="5" t="n">
        <v>405</v>
      </c>
      <c r="C7" s="5" t="n">
        <v>453</v>
      </c>
      <c r="D7" s="5" t="n">
        <v>427</v>
      </c>
      <c r="E7" s="5" t="n">
        <v>380</v>
      </c>
      <c r="F7" s="5" t="n">
        <v>846</v>
      </c>
      <c r="G7" s="5" t="n">
        <v>265</v>
      </c>
      <c r="H7" s="5" t="n">
        <v>268</v>
      </c>
      <c r="I7" s="5" t="n">
        <v>278</v>
      </c>
      <c r="J7" s="5" t="n">
        <v>1665</v>
      </c>
      <c r="K7" s="6" t="n">
        <v>1657</v>
      </c>
      <c r="L7" s="5" t="n">
        <v>1085</v>
      </c>
    </row>
    <row r="8" spans="1:12">
      <c r="A8" s="4" t="s">
        <v>577</v>
      </c>
      <c r="K8" s="5" t="n">
        <v>555</v>
      </c>
    </row>
    <row r="9" spans="1:12">
      <c r="A9" s="4" t="s">
        <v>588</v>
      </c>
      <c r="F9" s="4" t="s">
        <v>589</v>
      </c>
      <c r="J9" s="4" t="s">
        <v>576</v>
      </c>
      <c r="K9" s="4" t="s">
        <v>589</v>
      </c>
      <c r="L9" s="4" t="s">
        <v>589</v>
      </c>
    </row>
    <row r="10" spans="1:12">
      <c r="A10" s="4" t="s">
        <v>575</v>
      </c>
      <c r="J10" s="4" t="s">
        <v>57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34"/>
  </cols>
  <sheetData>
    <row r="1" spans="1:3">
      <c r="A1" s="1" t="s">
        <v>637</v>
      </c>
      <c r="B1" s="2" t="s">
        <v>638</v>
      </c>
      <c r="C1" s="2" t="s">
        <v>1</v>
      </c>
    </row>
    <row r="2" spans="1:3">
      <c r="B2" s="2" t="s">
        <v>639</v>
      </c>
      <c r="C2" s="2" t="s">
        <v>640</v>
      </c>
    </row>
    <row r="3" spans="1:3">
      <c r="A3" s="3" t="s">
        <v>641</v>
      </c>
    </row>
    <row r="4" spans="1:3">
      <c r="A4" s="4" t="s">
        <v>642</v>
      </c>
      <c r="B4" s="5" t="n">
        <v>17000</v>
      </c>
      <c r="C4" s="5" t="n">
        <v>17000</v>
      </c>
    </row>
    <row r="5" spans="1:3">
      <c r="A5" s="4" t="s">
        <v>643</v>
      </c>
      <c r="C5" s="6" t="n">
        <v>1</v>
      </c>
    </row>
    <row r="6" spans="1:3">
      <c r="A6" s="4" t="s">
        <v>644</v>
      </c>
    </row>
    <row r="7" spans="1:3">
      <c r="A7" s="3" t="s">
        <v>641</v>
      </c>
    </row>
    <row r="8" spans="1:3">
      <c r="A8" s="4" t="s">
        <v>645</v>
      </c>
      <c r="B8" s="5" t="n">
        <v>100</v>
      </c>
      <c r="C8" s="5" t="n">
        <v>100</v>
      </c>
    </row>
    <row r="9" spans="1:3">
      <c r="A9" s="4" t="s">
        <v>646</v>
      </c>
    </row>
    <row r="10" spans="1:3">
      <c r="A10" s="3" t="s">
        <v>641</v>
      </c>
    </row>
    <row r="11" spans="1:3">
      <c r="A11" s="4" t="s">
        <v>647</v>
      </c>
      <c r="B11" s="6" t="n">
        <v>100</v>
      </c>
      <c r="C11" s="6" t="n">
        <v>100</v>
      </c>
    </row>
    <row r="12" spans="1:3">
      <c r="A12" s="4" t="s">
        <v>648</v>
      </c>
    </row>
    <row r="13" spans="1:3">
      <c r="A13" s="3" t="s">
        <v>641</v>
      </c>
    </row>
    <row r="14" spans="1:3">
      <c r="A14" s="4" t="s">
        <v>649</v>
      </c>
      <c r="B14" s="6"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5</v>
      </c>
      <c r="D2" s="2" t="s">
        <v>36</v>
      </c>
    </row>
    <row r="3" spans="1:4">
      <c r="A3" s="3" t="s">
        <v>651</v>
      </c>
    </row>
    <row r="4" spans="1:4">
      <c r="A4" s="4" t="s">
        <v>652</v>
      </c>
      <c r="B4" s="5" t="n">
        <v>2</v>
      </c>
      <c r="C4" s="5" t="n">
        <v>19</v>
      </c>
      <c r="D4" s="5" t="n">
        <v>10</v>
      </c>
    </row>
    <row r="5" spans="1:4">
      <c r="A5" s="4" t="s">
        <v>514</v>
      </c>
      <c r="B5" s="6" t="n">
        <v>14</v>
      </c>
      <c r="C5" s="6" t="n">
        <v>9</v>
      </c>
      <c r="D5" s="6" t="n">
        <v>5</v>
      </c>
    </row>
    <row r="6" spans="1:4">
      <c r="A6" s="4" t="s">
        <v>653</v>
      </c>
      <c r="B6" s="6" t="n">
        <v>12</v>
      </c>
      <c r="C6" s="6" t="n">
        <v>8</v>
      </c>
      <c r="D6" s="5" t="n">
        <v>6</v>
      </c>
    </row>
    <row r="7" spans="1:4">
      <c r="A7" s="4" t="s">
        <v>654</v>
      </c>
      <c r="B7" s="6" t="n">
        <v>50</v>
      </c>
      <c r="C7" s="6" t="n">
        <v>57</v>
      </c>
    </row>
    <row r="8" spans="1:4">
      <c r="A8" s="4" t="s">
        <v>65</v>
      </c>
      <c r="B8" s="6" t="n">
        <v>28</v>
      </c>
      <c r="C8" s="5" t="n">
        <v>24</v>
      </c>
    </row>
    <row r="9" spans="1:4">
      <c r="A9" s="3" t="s">
        <v>655</v>
      </c>
    </row>
    <row r="10" spans="1:4">
      <c r="A10" s="4" t="s">
        <v>351</v>
      </c>
      <c r="B10" s="6" t="n">
        <v>10</v>
      </c>
    </row>
    <row r="11" spans="1:4">
      <c r="A11" s="4" t="s">
        <v>352</v>
      </c>
      <c r="B11" s="6" t="n">
        <v>6</v>
      </c>
    </row>
    <row r="12" spans="1:4">
      <c r="A12" s="4" t="s">
        <v>353</v>
      </c>
      <c r="B12" s="6" t="n">
        <v>2</v>
      </c>
    </row>
    <row r="13" spans="1:4">
      <c r="A13" s="4" t="s">
        <v>354</v>
      </c>
      <c r="B13" s="6" t="n">
        <v>1</v>
      </c>
    </row>
    <row r="14" spans="1:4">
      <c r="A14" s="4" t="s">
        <v>355</v>
      </c>
      <c r="B14" s="6" t="n">
        <v>1</v>
      </c>
    </row>
    <row r="15" spans="1:4">
      <c r="A15" s="4" t="s">
        <v>499</v>
      </c>
      <c r="B15" s="6" t="n">
        <v>4</v>
      </c>
    </row>
    <row r="16" spans="1:4">
      <c r="A16" s="4" t="s">
        <v>656</v>
      </c>
      <c r="B16" s="6" t="n">
        <v>24</v>
      </c>
    </row>
    <row r="17" spans="1:4">
      <c r="A17" s="4" t="s">
        <v>657</v>
      </c>
      <c r="B17" s="6" t="n">
        <v>-5</v>
      </c>
    </row>
    <row r="18" spans="1:4">
      <c r="A18" s="4" t="s">
        <v>658</v>
      </c>
      <c r="B18" s="6" t="n">
        <v>19</v>
      </c>
    </row>
    <row r="19" spans="1:4">
      <c r="A19" s="4" t="s">
        <v>659</v>
      </c>
      <c r="B19" s="6" t="n">
        <v>-12</v>
      </c>
    </row>
    <row r="20" spans="1:4">
      <c r="A20" s="4" t="s">
        <v>660</v>
      </c>
      <c r="B20" s="5" t="n">
        <v>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36</v>
      </c>
    </row>
    <row r="3" spans="1:4">
      <c r="A3" s="3" t="s">
        <v>662</v>
      </c>
    </row>
    <row r="4" spans="1:4">
      <c r="A4" s="4" t="s">
        <v>663</v>
      </c>
      <c r="B4" s="5" t="n">
        <v>522000000</v>
      </c>
      <c r="C4" s="5" t="n">
        <v>555000000</v>
      </c>
      <c r="D4" s="5" t="n">
        <v>594000000</v>
      </c>
    </row>
    <row r="5" spans="1:4">
      <c r="A5" s="4" t="s">
        <v>664</v>
      </c>
      <c r="B5" s="6" t="n">
        <v>64000000</v>
      </c>
      <c r="C5" s="6" t="n">
        <v>70000000</v>
      </c>
      <c r="D5" s="6" t="n">
        <v>72000000</v>
      </c>
    </row>
    <row r="6" spans="1:4">
      <c r="A6" s="4" t="s">
        <v>665</v>
      </c>
      <c r="B6" s="6" t="n">
        <v>2000000</v>
      </c>
      <c r="C6" s="5" t="n">
        <v>2000000</v>
      </c>
      <c r="D6" s="5" t="n">
        <v>4000000</v>
      </c>
    </row>
    <row r="7" spans="1:4">
      <c r="A7" s="3" t="s">
        <v>666</v>
      </c>
    </row>
    <row r="8" spans="1:4">
      <c r="A8" s="4" t="s">
        <v>351</v>
      </c>
      <c r="B8" s="6" t="n">
        <v>54000000</v>
      </c>
    </row>
    <row r="9" spans="1:4">
      <c r="A9" s="4" t="s">
        <v>352</v>
      </c>
      <c r="B9" s="6" t="n">
        <v>48000000</v>
      </c>
    </row>
    <row r="10" spans="1:4">
      <c r="A10" s="4" t="s">
        <v>353</v>
      </c>
      <c r="B10" s="6" t="n">
        <v>47000000</v>
      </c>
    </row>
    <row r="11" spans="1:4">
      <c r="A11" s="4" t="s">
        <v>354</v>
      </c>
      <c r="B11" s="6" t="n">
        <v>43000000</v>
      </c>
    </row>
    <row r="12" spans="1:4">
      <c r="A12" s="4" t="s">
        <v>355</v>
      </c>
      <c r="B12" s="6" t="n">
        <v>38000000</v>
      </c>
    </row>
    <row r="13" spans="1:4">
      <c r="A13" s="4" t="s">
        <v>499</v>
      </c>
      <c r="B13" s="6" t="n">
        <v>134000000</v>
      </c>
    </row>
    <row r="14" spans="1:4">
      <c r="A14" s="4" t="s">
        <v>667</v>
      </c>
      <c r="B14" s="6" t="n">
        <v>364000000</v>
      </c>
    </row>
    <row r="15" spans="1:4">
      <c r="A15" s="4" t="s">
        <v>668</v>
      </c>
      <c r="B15" s="6" t="n">
        <v>22000000</v>
      </c>
    </row>
    <row r="16" spans="1:4">
      <c r="A16" s="3" t="s">
        <v>669</v>
      </c>
    </row>
    <row r="17" spans="1:4">
      <c r="A17" s="4" t="s">
        <v>670</v>
      </c>
      <c r="B17" s="6" t="n">
        <v>25000000</v>
      </c>
    </row>
    <row r="18" spans="1:4">
      <c r="A18" s="4" t="s">
        <v>351</v>
      </c>
      <c r="B18" s="6" t="n">
        <v>15000000</v>
      </c>
    </row>
    <row r="19" spans="1:4">
      <c r="A19" s="4" t="s">
        <v>671</v>
      </c>
      <c r="B19" s="6" t="n">
        <v>10000000</v>
      </c>
    </row>
    <row r="20" spans="1:4">
      <c r="A20" s="4" t="s">
        <v>672</v>
      </c>
    </row>
    <row r="21" spans="1:4">
      <c r="A21" s="3" t="s">
        <v>666</v>
      </c>
    </row>
    <row r="22" spans="1:4">
      <c r="A22" s="4" t="s">
        <v>351</v>
      </c>
      <c r="B22" s="6" t="n">
        <v>19000000</v>
      </c>
    </row>
    <row r="23" spans="1:4">
      <c r="A23" s="4" t="s">
        <v>352</v>
      </c>
      <c r="B23" s="6" t="n">
        <v>20000000</v>
      </c>
    </row>
    <row r="24" spans="1:4">
      <c r="A24" s="4" t="s">
        <v>353</v>
      </c>
      <c r="B24" s="6" t="n">
        <v>20000000</v>
      </c>
    </row>
    <row r="25" spans="1:4">
      <c r="A25" s="4" t="s">
        <v>354</v>
      </c>
      <c r="B25" s="6" t="n">
        <v>20000000</v>
      </c>
    </row>
    <row r="26" spans="1:4">
      <c r="A26" s="4" t="s">
        <v>355</v>
      </c>
      <c r="B26" s="6" t="n">
        <v>19000000</v>
      </c>
    </row>
    <row r="27" spans="1:4">
      <c r="A27" s="4" t="s">
        <v>499</v>
      </c>
      <c r="B27" s="6" t="n">
        <v>102000000</v>
      </c>
    </row>
    <row r="28" spans="1:4">
      <c r="A28" s="4" t="s">
        <v>667</v>
      </c>
      <c r="B28" s="6" t="n">
        <v>200000000</v>
      </c>
    </row>
    <row r="29" spans="1:4">
      <c r="A29" s="4" t="s">
        <v>673</v>
      </c>
    </row>
    <row r="30" spans="1:4">
      <c r="A30" s="3" t="s">
        <v>666</v>
      </c>
    </row>
    <row r="31" spans="1:4">
      <c r="A31" s="4" t="s">
        <v>351</v>
      </c>
      <c r="B31" s="6" t="n">
        <v>35000000</v>
      </c>
    </row>
    <row r="32" spans="1:4">
      <c r="A32" s="4" t="s">
        <v>352</v>
      </c>
      <c r="B32" s="6" t="n">
        <v>28000000</v>
      </c>
    </row>
    <row r="33" spans="1:4">
      <c r="A33" s="4" t="s">
        <v>353</v>
      </c>
      <c r="B33" s="6" t="n">
        <v>27000000</v>
      </c>
    </row>
    <row r="34" spans="1:4">
      <c r="A34" s="4" t="s">
        <v>354</v>
      </c>
      <c r="B34" s="6" t="n">
        <v>23000000</v>
      </c>
    </row>
    <row r="35" spans="1:4">
      <c r="A35" s="4" t="s">
        <v>355</v>
      </c>
      <c r="B35" s="6" t="n">
        <v>19000000</v>
      </c>
    </row>
    <row r="36" spans="1:4">
      <c r="A36" s="4" t="s">
        <v>499</v>
      </c>
      <c r="B36" s="6" t="n">
        <v>32000000</v>
      </c>
    </row>
    <row r="37" spans="1:4">
      <c r="A37" s="4" t="s">
        <v>667</v>
      </c>
      <c r="B37" s="5" t="n">
        <v>164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0"/>
  </cols>
  <sheetData>
    <row r="1" spans="1:4">
      <c r="A1" s="1" t="s">
        <v>145</v>
      </c>
      <c r="B1" s="2" t="s">
        <v>141</v>
      </c>
      <c r="C1" s="2" t="s">
        <v>146</v>
      </c>
      <c r="D1" s="2" t="s">
        <v>147</v>
      </c>
    </row>
    <row r="2" spans="1:4">
      <c r="A2" s="4" t="s">
        <v>148</v>
      </c>
      <c r="C2" s="5" t="n">
        <v>10050</v>
      </c>
      <c r="D2" s="5" t="n">
        <v>-1143</v>
      </c>
    </row>
    <row r="3" spans="1:4">
      <c r="A3" s="3" t="s">
        <v>149</v>
      </c>
    </row>
    <row r="4" spans="1:4">
      <c r="A4" s="4" t="s">
        <v>107</v>
      </c>
      <c r="B4" s="5" t="n">
        <v>1085</v>
      </c>
      <c r="D4" s="6" t="n">
        <v>1085</v>
      </c>
    </row>
    <row r="5" spans="1:4">
      <c r="A5" s="4" t="s">
        <v>150</v>
      </c>
      <c r="B5" s="6" t="n">
        <v>-1300</v>
      </c>
      <c r="D5" s="6" t="n">
        <v>-1300</v>
      </c>
    </row>
    <row r="6" spans="1:4">
      <c r="A6" s="4" t="s">
        <v>151</v>
      </c>
      <c r="D6" s="6" t="n">
        <v>0</v>
      </c>
    </row>
    <row r="7" spans="1:4">
      <c r="A7" s="4" t="s">
        <v>152</v>
      </c>
      <c r="B7" s="6" t="n">
        <v>8692</v>
      </c>
      <c r="C7" s="6" t="n">
        <v>10050</v>
      </c>
      <c r="D7" s="6" t="n">
        <v>-1358</v>
      </c>
    </row>
    <row r="8" spans="1:4">
      <c r="A8" s="3" t="s">
        <v>149</v>
      </c>
    </row>
    <row r="9" spans="1:4">
      <c r="A9" s="4" t="s">
        <v>153</v>
      </c>
      <c r="D9" s="6" t="n">
        <v>0</v>
      </c>
    </row>
    <row r="10" spans="1:4">
      <c r="A10" s="4" t="s">
        <v>107</v>
      </c>
      <c r="B10" s="6" t="n">
        <v>1657</v>
      </c>
      <c r="D10" s="6" t="n">
        <v>1657</v>
      </c>
    </row>
    <row r="11" spans="1:4">
      <c r="A11" s="4" t="s">
        <v>150</v>
      </c>
      <c r="B11" s="6" t="n">
        <v>-1000</v>
      </c>
      <c r="D11" s="6" t="n">
        <v>-1000</v>
      </c>
    </row>
    <row r="12" spans="1:4">
      <c r="A12" s="4" t="s">
        <v>151</v>
      </c>
      <c r="D12" s="6" t="n">
        <v>-12</v>
      </c>
    </row>
    <row r="13" spans="1:4">
      <c r="A13" s="4" t="s">
        <v>154</v>
      </c>
      <c r="B13" s="6" t="n">
        <v>9337</v>
      </c>
      <c r="C13" s="6" t="n">
        <v>10050</v>
      </c>
      <c r="D13" s="6" t="n">
        <v>-713</v>
      </c>
    </row>
    <row r="14" spans="1:4">
      <c r="A14" s="3" t="s">
        <v>149</v>
      </c>
    </row>
    <row r="15" spans="1:4">
      <c r="A15" s="4" t="s">
        <v>153</v>
      </c>
      <c r="D15" s="6" t="n">
        <v>0</v>
      </c>
    </row>
    <row r="16" spans="1:4">
      <c r="A16" s="4" t="s">
        <v>107</v>
      </c>
      <c r="B16" s="6" t="n">
        <v>1665</v>
      </c>
      <c r="D16" s="6" t="n">
        <v>1665</v>
      </c>
    </row>
    <row r="17" spans="1:4">
      <c r="A17" s="4" t="s">
        <v>150</v>
      </c>
      <c r="B17" s="6" t="n">
        <v>-1275</v>
      </c>
      <c r="D17" s="6" t="n">
        <v>-1275</v>
      </c>
    </row>
    <row r="18" spans="1:4">
      <c r="A18" s="4" t="s">
        <v>151</v>
      </c>
      <c r="D18" s="6" t="n">
        <v>0</v>
      </c>
    </row>
    <row r="19" spans="1:4">
      <c r="A19" s="4" t="s">
        <v>155</v>
      </c>
      <c r="B19" s="5" t="n">
        <v>9868</v>
      </c>
      <c r="C19" s="5" t="n">
        <v>10050</v>
      </c>
      <c r="D19" s="6" t="n">
        <v>-182</v>
      </c>
    </row>
    <row r="20" spans="1:4">
      <c r="A20" s="3" t="s">
        <v>149</v>
      </c>
    </row>
    <row r="21" spans="1:4">
      <c r="A21" s="4" t="s">
        <v>153</v>
      </c>
      <c r="D21" s="5" t="n">
        <v>1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4</v>
      </c>
      <c r="B1" s="2" t="s">
        <v>2</v>
      </c>
      <c r="C1" s="2" t="s">
        <v>35</v>
      </c>
    </row>
    <row r="2" spans="1:3">
      <c r="A2" s="3" t="s">
        <v>675</v>
      </c>
    </row>
    <row r="3" spans="1:3">
      <c r="A3" s="4" t="s">
        <v>676</v>
      </c>
      <c r="B3" s="5" t="n">
        <v>37</v>
      </c>
      <c r="C3" s="5" t="n">
        <v>42</v>
      </c>
    </row>
    <row r="4" spans="1:3">
      <c r="A4" s="4" t="s">
        <v>677</v>
      </c>
      <c r="B4" s="6" t="n">
        <v>52</v>
      </c>
      <c r="C4" s="6" t="n">
        <v>0</v>
      </c>
    </row>
    <row r="5" spans="1:3">
      <c r="A5" s="4" t="s">
        <v>678</v>
      </c>
      <c r="B5" s="6" t="n">
        <v>27</v>
      </c>
      <c r="C5" s="6" t="n">
        <v>49</v>
      </c>
    </row>
    <row r="6" spans="1:3">
      <c r="A6" s="4" t="s">
        <v>61</v>
      </c>
      <c r="B6" s="6" t="n">
        <v>31</v>
      </c>
      <c r="C6" s="6" t="n">
        <v>7</v>
      </c>
    </row>
    <row r="7" spans="1:3">
      <c r="A7" s="4" t="s">
        <v>679</v>
      </c>
      <c r="B7" s="5" t="n">
        <v>147</v>
      </c>
      <c r="C7" s="5" t="n">
        <v>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680</v>
      </c>
      <c r="B1" s="2" t="s">
        <v>1</v>
      </c>
    </row>
    <row r="2" spans="1:2">
      <c r="B2" s="2" t="s">
        <v>681</v>
      </c>
    </row>
    <row r="3" spans="1:2">
      <c r="A3" s="3" t="s">
        <v>206</v>
      </c>
    </row>
    <row r="4" spans="1:2">
      <c r="A4" s="4" t="s">
        <v>682</v>
      </c>
      <c r="B4" s="6" t="n">
        <v>8400</v>
      </c>
    </row>
    <row r="5" spans="1:2">
      <c r="A5" s="4" t="s">
        <v>683</v>
      </c>
    </row>
    <row r="6" spans="1:2">
      <c r="A6" s="3" t="s">
        <v>206</v>
      </c>
    </row>
    <row r="7" spans="1:2">
      <c r="A7" s="4" t="s">
        <v>684</v>
      </c>
      <c r="B7" s="4" t="s">
        <v>685</v>
      </c>
    </row>
    <row r="8" spans="1:2">
      <c r="A8" s="4" t="s">
        <v>686</v>
      </c>
    </row>
    <row r="9" spans="1:2">
      <c r="A9" s="3" t="s">
        <v>206</v>
      </c>
    </row>
    <row r="10" spans="1:2">
      <c r="A10" s="4" t="s">
        <v>682</v>
      </c>
      <c r="B10" s="6" t="n">
        <v>84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364</v>
      </c>
      <c r="C1" s="2" t="s">
        <v>2</v>
      </c>
      <c r="D1" s="2" t="s">
        <v>35</v>
      </c>
      <c r="E1" s="2" t="s">
        <v>36</v>
      </c>
    </row>
    <row r="2" spans="1:5">
      <c r="A2" s="3" t="s">
        <v>688</v>
      </c>
    </row>
    <row r="3" spans="1:5">
      <c r="A3" s="4" t="s">
        <v>104</v>
      </c>
      <c r="C3" s="6" t="n">
        <v>1</v>
      </c>
      <c r="D3" s="6" t="n">
        <v>1</v>
      </c>
    </row>
    <row r="4" spans="1:5">
      <c r="A4" s="4" t="s">
        <v>689</v>
      </c>
      <c r="C4" s="6" t="n">
        <v>1</v>
      </c>
      <c r="D4" s="6" t="n">
        <v>1</v>
      </c>
    </row>
    <row r="5" spans="1:5">
      <c r="A5" s="3" t="s">
        <v>690</v>
      </c>
    </row>
    <row r="6" spans="1:5">
      <c r="A6" s="4" t="s">
        <v>691</v>
      </c>
      <c r="C6" s="5" t="n">
        <v>1275</v>
      </c>
      <c r="D6" s="5" t="n">
        <v>1000</v>
      </c>
      <c r="E6" s="5" t="n">
        <v>1300</v>
      </c>
    </row>
    <row r="7" spans="1:5">
      <c r="A7" s="4" t="s">
        <v>692</v>
      </c>
      <c r="C7" s="5" t="n">
        <v>1275</v>
      </c>
      <c r="D7" s="5" t="n">
        <v>1000</v>
      </c>
      <c r="E7" s="5" t="n">
        <v>1300</v>
      </c>
    </row>
    <row r="8" spans="1:5">
      <c r="A8" s="4" t="s">
        <v>151</v>
      </c>
      <c r="B8" s="5" t="n">
        <v>12</v>
      </c>
    </row>
    <row r="9" spans="1:5">
      <c r="A9" s="4" t="s">
        <v>146</v>
      </c>
    </row>
    <row r="10" spans="1:5">
      <c r="A10" s="3" t="s">
        <v>688</v>
      </c>
    </row>
    <row r="11" spans="1:5">
      <c r="A11" s="4" t="s">
        <v>104</v>
      </c>
      <c r="C11" s="6" t="n">
        <v>1</v>
      </c>
    </row>
    <row r="12" spans="1:5">
      <c r="A12" s="4" t="s">
        <v>689</v>
      </c>
      <c r="C12"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33"/>
    <col customWidth="1" max="3" min="3" width="12"/>
  </cols>
  <sheetData>
    <row r="1" spans="1:3">
      <c r="A1" s="1" t="s">
        <v>693</v>
      </c>
      <c r="B1" s="1" t="s">
        <v>694</v>
      </c>
      <c r="C1" s="2" t="s">
        <v>695</v>
      </c>
    </row>
    <row r="2" spans="1:3">
      <c r="A2" s="4" t="s">
        <v>696</v>
      </c>
      <c r="B2" s="4" t="s">
        <v>697</v>
      </c>
      <c r="C2" s="5" t="n">
        <v>2000000</v>
      </c>
    </row>
    <row r="3" spans="1:3">
      <c r="A3" s="4" t="s">
        <v>696</v>
      </c>
      <c r="B3" s="4" t="s">
        <v>697</v>
      </c>
      <c r="C3" s="6" t="n">
        <v>2000000</v>
      </c>
    </row>
    <row r="4" spans="1:3">
      <c r="A4" s="4" t="s">
        <v>696</v>
      </c>
      <c r="B4" s="4" t="s">
        <v>697</v>
      </c>
      <c r="C4" s="5" t="n">
        <v>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v>
      </c>
      <c r="B1" s="2" t="s">
        <v>2</v>
      </c>
      <c r="C1" s="2" t="s">
        <v>35</v>
      </c>
      <c r="D1" s="2" t="s">
        <v>36</v>
      </c>
    </row>
    <row r="2" spans="1:4">
      <c r="A2" s="4" t="s">
        <v>147</v>
      </c>
    </row>
    <row r="3" spans="1:4">
      <c r="A3" s="4" t="s">
        <v>157</v>
      </c>
      <c r="B3" s="5" t="n">
        <v>-49</v>
      </c>
      <c r="C3" s="5" t="n">
        <v>0</v>
      </c>
      <c r="D3"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20:45:08Z</dcterms:created>
  <dcterms:modified xmlns:dcterms="http://purl.org/dc/terms/" xmlns:xsi="http://www.w3.org/2001/XMLSchema-instance" xsi:type="dcterms:W3CDTF">2019-03-21T20:45:08Z</dcterms:modified>
</cp:coreProperties>
</file>